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Signi" sheetId="7" r:id="rId7"/>
    <s:sheet name="Recent Accounting Pronouncement" sheetId="8" r:id="rId8"/>
    <s:sheet name="Fair Value Measurements" sheetId="9" r:id="rId9"/>
    <s:sheet name="Cost-method Investment" sheetId="10" r:id="rId10"/>
    <s:sheet name="Derivative Instruments" sheetId="11" r:id="rId11"/>
    <s:sheet name="Business Combination" sheetId="12" r:id="rId12"/>
    <s:sheet name="Goodwill and Intangible Assets" sheetId="13" r:id="rId13"/>
    <s:sheet name="Balance Sheet Details" sheetId="14" r:id="rId14"/>
    <s:sheet name="Accumulated Other Comprehensive" sheetId="15" r:id="rId15"/>
    <s:sheet name="Basic and Diluted Net Income Pe" sheetId="16" r:id="rId16"/>
    <s:sheet name="Convertible Senior Notes" sheetId="17" r:id="rId17"/>
    <s:sheet name="Stockholders' Equity" sheetId="18" r:id="rId18"/>
    <s:sheet name="Income Taxes" sheetId="19" r:id="rId19"/>
    <s:sheet name="Segment Information" sheetId="20" r:id="rId20"/>
    <s:sheet name="Guarantees" sheetId="21" r:id="rId21"/>
    <s:sheet name="Litigation and Contingencies" sheetId="22" r:id="rId22"/>
    <s:sheet name="Basis of Presentation and Sig23" sheetId="23" r:id="rId23"/>
    <s:sheet name="Fair Value Measurements (Tables" sheetId="24" r:id="rId24"/>
    <s:sheet name="Derivative Instruments (Tables)" sheetId="25" r:id="rId25"/>
    <s:sheet name="Business Combination (Tables)" sheetId="26" r:id="rId26"/>
    <s:sheet name="Goodwill and Intangible Assets " sheetId="27" r:id="rId27"/>
    <s:sheet name="Balance Sheet Details (Tables)" sheetId="28" r:id="rId28"/>
    <s:sheet name="Accumulated Other Comprehensi29" sheetId="29" r:id="rId29"/>
    <s:sheet name="Basic and Diluted Net Income 30" sheetId="30" r:id="rId30"/>
    <s:sheet name="Convertible Senior Notes (Table" sheetId="31" r:id="rId31"/>
    <s:sheet name="Stockholders' Equity (Tables)" sheetId="32" r:id="rId32"/>
    <s:sheet name="Segment Information (Tables)" sheetId="33" r:id="rId33"/>
    <s:sheet name="Guarantees (Tables)" sheetId="34" r:id="rId34"/>
    <s:sheet name="Basis of Presentation and Sig35" sheetId="35" r:id="rId35"/>
    <s:sheet name="Recent Accounting Pronounceme36" sheetId="36" r:id="rId36"/>
    <s:sheet name="Fair Value Measurements - Asset" sheetId="37" r:id="rId37"/>
    <s:sheet name="Fair Value Measurements - Inves" sheetId="38" r:id="rId38"/>
    <s:sheet name="Fair Value Measurements - Addit" sheetId="39" r:id="rId39"/>
    <s:sheet name="Cost-method Investment - Additi" sheetId="40" r:id="rId40"/>
    <s:sheet name="Derivative Instruments - Additi" sheetId="41" r:id="rId41"/>
    <s:sheet name="Derivative Instruments - Fair V" sheetId="42" r:id="rId42"/>
    <s:sheet name="Business Combination (Details)" sheetId="43" r:id="rId43"/>
    <s:sheet name="Business Combination Total Cons" sheetId="44" r:id="rId44"/>
    <s:sheet name="Business Combination Allocation" sheetId="45" r:id="rId45"/>
    <s:sheet name="Business Combination Intangible" sheetId="46" r:id="rId46"/>
    <s:sheet name="Business Combination Noncontrol" sheetId="47" r:id="rId47"/>
    <s:sheet name="Goodwill and Intangible Asset48" sheetId="48" r:id="rId48"/>
    <s:sheet name="Goodwill and Intangible Asset49" sheetId="49" r:id="rId49"/>
    <s:sheet name="Goodwill and Intangible Asset50" sheetId="50" r:id="rId50"/>
    <s:sheet name="Goodwill and Intangible Asset51" sheetId="51" r:id="rId51"/>
    <s:sheet name="Balance Sheet Details Selected " sheetId="52" r:id="rId52"/>
    <s:sheet name="Accumulated Other Comprehensi53" sheetId="53" r:id="rId53"/>
    <s:sheet name="Basic and Diluted Net Income 54" sheetId="54" r:id="rId54"/>
    <s:sheet name="Basic and Diluted Net Income 55" sheetId="55" r:id="rId55"/>
    <s:sheet name="Convertible Senior Notes - Addi" sheetId="56" r:id="rId56"/>
    <s:sheet name="Convertible Senior Notes - Comp" sheetId="57" r:id="rId57"/>
    <s:sheet name="Convertible Senior Notes - Inte" sheetId="58" r:id="rId58"/>
    <s:sheet name="Stockholders' Equity - Addition" sheetId="59" r:id="rId59"/>
    <s:sheet name="Stockholders' Equity - Summary " sheetId="60" r:id="rId60"/>
    <s:sheet name="Stockholders' Equity  - Summary" sheetId="61" r:id="rId61"/>
    <s:sheet name="Stockholders' Equity - Summar62" sheetId="62" r:id="rId62"/>
    <s:sheet name="Stockholders' Equity - Total St" sheetId="63" r:id="rId63"/>
    <s:sheet name="Stockholders' Equity - Estimate" sheetId="64" r:id="rId64"/>
    <s:sheet name="Stockholders' Equity - Summar65" sheetId="65" r:id="rId65"/>
    <s:sheet name="Stockholders' Equity - Summar66" sheetId="66" r:id="rId66"/>
    <s:sheet name="Stockholders' Equity - Ranges o" sheetId="67" r:id="rId67"/>
    <s:sheet name="Income Taxes - Additional Infor" sheetId="68" r:id="rId68"/>
    <s:sheet name="Segment Information -  Revenue " sheetId="69" r:id="rId69"/>
    <s:sheet name="Segment Information - Property," sheetId="70" r:id="rId70"/>
    <s:sheet name="Guarantees - Additional Informa" sheetId="71" r:id="rId71"/>
    <s:sheet name="Guarantees - Activity Related t" sheetId="72" r:id="rId72"/>
  </s:sheets>
  <s:definedNames/>
  <s:calcPr calcId="124519" calcMode="auto" fullCalcOnLoad="1"/>
</s:workbook>
</file>

<file path=xl/sharedStrings.xml><?xml version="1.0" encoding="utf-8"?>
<sst xmlns="http://schemas.openxmlformats.org/spreadsheetml/2006/main" uniqueCount="708">
  <si>
    <t>Document and Entity Information - shares</t>
  </si>
  <si>
    <t>6 Months Ended</t>
  </si>
  <si>
    <t>Jun. 25, 2016</t>
  </si>
  <si>
    <t>Jul. 26, 2016</t>
  </si>
  <si>
    <t>Document And Entity Information [Abstract]</t>
  </si>
  <si>
    <t>Document Type</t>
  </si>
  <si>
    <t>10-Q</t>
  </si>
  <si>
    <t>Amendment Flag</t>
  </si>
  <si>
    <t>false</t>
  </si>
  <si>
    <t>Document Period End Date</t>
  </si>
  <si>
    <t>Jun. 25,
		2016</t>
  </si>
  <si>
    <t>Document Fiscal Year Focus</t>
  </si>
  <si>
    <t>Document Fiscal Period Focus</t>
  </si>
  <si>
    <t>Q2</t>
  </si>
  <si>
    <t>Trading Symbol</t>
  </si>
  <si>
    <t>INFN</t>
  </si>
  <si>
    <t>Entity Registrant Name</t>
  </si>
  <si>
    <t>INFINERA CORP</t>
  </si>
  <si>
    <t>Entity Central Index Key</t>
  </si>
  <si>
    <t>Current Fiscal Year End Date</t>
  </si>
  <si>
    <t>--12-31</t>
  </si>
  <si>
    <t>Entity Filer Category</t>
  </si>
  <si>
    <t>Large Accelerated Filer</t>
  </si>
  <si>
    <t>Entity Common Stock, Shares Outstanding (in shares)</t>
  </si>
  <si>
    <t>CONDENSED CONSOLIDATED BALANCE SHEETS (Unaudited) - USD ($) $ in Thousands</t>
  </si>
  <si>
    <t>Dec. 26, 2015</t>
  </si>
  <si>
    <t>Current assets:</t>
  </si>
  <si>
    <t>Cash and cash equivalents</t>
  </si>
  <si>
    <t>Short-term investments</t>
  </si>
  <si>
    <t>Short-term restricted cash</t>
  </si>
  <si>
    <t>Accounts receivable, net of allowance for doubtful accounts of $630 in 2016 and 2015</t>
  </si>
  <si>
    <t>Inventory</t>
  </si>
  <si>
    <t>Prepaid expenses and other current assets</t>
  </si>
  <si>
    <t>Total current assets</t>
  </si>
  <si>
    <t>Property, plant and equipment, net</t>
  </si>
  <si>
    <t>Intangible assets</t>
  </si>
  <si>
    <t>Goodwill</t>
  </si>
  <si>
    <t>Long-term investments</t>
  </si>
  <si>
    <t>Cost-method investment</t>
  </si>
  <si>
    <t>Long-term restricted cash</t>
  </si>
  <si>
    <t>Other non-current assets</t>
  </si>
  <si>
    <t>Total assets</t>
  </si>
  <si>
    <t>Current liabilities:</t>
  </si>
  <si>
    <t>Accounts payable</t>
  </si>
  <si>
    <t>Accrued expenses</t>
  </si>
  <si>
    <t>Accrued compensation and related benefits</t>
  </si>
  <si>
    <t>Accrued warranty</t>
  </si>
  <si>
    <t>Deferred revenue</t>
  </si>
  <si>
    <t>Total current liabilities</t>
  </si>
  <si>
    <t>Long-term debt, net</t>
  </si>
  <si>
    <t>Accrued warranty, non-current</t>
  </si>
  <si>
    <t>Deferred revenue, non-current</t>
  </si>
  <si>
    <t>Deferred tax liability</t>
  </si>
  <si>
    <t>Other long-term liabilities</t>
  </si>
  <si>
    <t>Commitments and contingencies (Note 16)</t>
  </si>
  <si>
    <t xml:space="preserve"> </t>
  </si>
  <si>
    <t>Stockholders’ equity:</t>
  </si>
  <si>
    <t>Preferred stock, $0.001 par value Authorized shares – 25,000 and no shares issued and outstanding</t>
  </si>
  <si>
    <t>Issued and outstanding shares – 143,131 as of June 25, 2016 and 140,197 as of December 26, 2015</t>
  </si>
  <si>
    <t>Additional paid-in capital</t>
  </si>
  <si>
    <t>Accumulated other comprehensive income (loss)</t>
  </si>
  <si>
    <t>Accumulated deficit</t>
  </si>
  <si>
    <t>Total Infinera Corporation stockholders’ equity</t>
  </si>
  <si>
    <t>Noncontrolling interest</t>
  </si>
  <si>
    <t>Total stockholders' equity</t>
  </si>
  <si>
    <t>Total liabilities and stockholders’ equity</t>
  </si>
  <si>
    <t>CONDENSED CONSOLIDATED BALANCE SHEETS (Parenthetical) - USD ($) $ in Thousands</t>
  </si>
  <si>
    <t>Statement of Financial Position [Abstract]</t>
  </si>
  <si>
    <t>Net of allowance for doubtful accounts</t>
  </si>
  <si>
    <t>Preferred stock, par value (in usd per share)</t>
  </si>
  <si>
    <t>Preferred stock, shares authorized (in shares)</t>
  </si>
  <si>
    <t>Preferred stock, shares issued (in shares)</t>
  </si>
  <si>
    <t>Preferred stock, shares outstanding (in shares)</t>
  </si>
  <si>
    <t>Common stock, par value (in usd per share)</t>
  </si>
  <si>
    <t>Common stock, authorized shares (in shares)</t>
  </si>
  <si>
    <t>Common stock, shares issued (in shares)</t>
  </si>
  <si>
    <t>Common stock, shares outstanding (in shares)</t>
  </si>
  <si>
    <t>CONDENSED CONSOLIDATED STATEMENTS OF OPERATIONS (Unaudited) - USD ($) shares in Thousands, $ in Thousands</t>
  </si>
  <si>
    <t>3 Months Ended</t>
  </si>
  <si>
    <t>Jun. 27, 2015</t>
  </si>
  <si>
    <t>Revenue:</t>
  </si>
  <si>
    <t>Product</t>
  </si>
  <si>
    <t>Services</t>
  </si>
  <si>
    <t>Total revenue</t>
  </si>
  <si>
    <t>Cost of revenue:</t>
  </si>
  <si>
    <t>Cost of product</t>
  </si>
  <si>
    <t>Cost of services</t>
  </si>
  <si>
    <t>Total cost of revenue</t>
  </si>
  <si>
    <t>Gross profit</t>
  </si>
  <si>
    <t>Operating expenses:</t>
  </si>
  <si>
    <t>Research and development</t>
  </si>
  <si>
    <t>Sales and marketing</t>
  </si>
  <si>
    <t>General and administrative</t>
  </si>
  <si>
    <t>Total operating expenses</t>
  </si>
  <si>
    <t>Income from operations</t>
  </si>
  <si>
    <t>Other income (expense), net:</t>
  </si>
  <si>
    <t>Interest income</t>
  </si>
  <si>
    <t>Interest expense</t>
  </si>
  <si>
    <t>Other gain (loss), net</t>
  </si>
  <si>
    <t>Total other income (expense), net</t>
  </si>
  <si>
    <t>Income before income taxes</t>
  </si>
  <si>
    <t>Provision for income taxes</t>
  </si>
  <si>
    <t>Net income</t>
  </si>
  <si>
    <t>Less: Loss attributable to noncontrolling interest</t>
  </si>
  <si>
    <t>Net income attributable to Infinera Corporation</t>
  </si>
  <si>
    <t>Net income per common share attributable to Infinera Corporation:</t>
  </si>
  <si>
    <t>Basic (in usd per share)</t>
  </si>
  <si>
    <t>Diluted (in usd per share)</t>
  </si>
  <si>
    <t>Weighted average shares used in computing net income per common share:</t>
  </si>
  <si>
    <t>Basic (in shares)</t>
  </si>
  <si>
    <t>Diluted (in shares)</t>
  </si>
  <si>
    <t>CONDENSED CONSOLIDATED STATEMENTS OF COMPREHENSIVE INCOME (Unaudited) - USD ($) $ in Thousands</t>
  </si>
  <si>
    <t>Statement of Comprehensive Income [Abstract]</t>
  </si>
  <si>
    <t>Other comprehensive income:</t>
  </si>
  <si>
    <t>Unrealized gain on available-for-sale investments</t>
  </si>
  <si>
    <t>Foreign currency translation adjustment</t>
  </si>
  <si>
    <t>Net change in accumulated other comprehensive income (loss)</t>
  </si>
  <si>
    <t>Comprehensive loss attributable to noncontrolling interest</t>
  </si>
  <si>
    <t>Comprehensive income attributable to Infinera Corporation</t>
  </si>
  <si>
    <t>CONDENSED CONSOLIDATED STATEMENTS OF CASH FLOWS (Unaudited) - USD ($) $ in Thousands</t>
  </si>
  <si>
    <t>Statement of Cash Flows [Abstract]</t>
  </si>
  <si>
    <t>Adjustments to reconcile net income to net cash provided by operating activities:</t>
  </si>
  <si>
    <t>Depreciation and amortization</t>
  </si>
  <si>
    <t>Amortization of debt discount and issuance costs</t>
  </si>
  <si>
    <t>Amortization of premium on investments</t>
  </si>
  <si>
    <t>Stock-based compensation expense</t>
  </si>
  <si>
    <t>Other loss (gain)</t>
  </si>
  <si>
    <t>Changes in assets and liabilities:</t>
  </si>
  <si>
    <t>Accounts receivable</t>
  </si>
  <si>
    <t>Prepaid expenses and other assets</t>
  </si>
  <si>
    <t>Accrued liabilities and other expenses</t>
  </si>
  <si>
    <t>Net cash provided by operating activities</t>
  </si>
  <si>
    <t>Cash Flows from Investing Activities:</t>
  </si>
  <si>
    <t>Purchase of available-for-sale investments</t>
  </si>
  <si>
    <t>Proceeds from sales of available-for-sale investments</t>
  </si>
  <si>
    <t>Proceeds from maturities of investments</t>
  </si>
  <si>
    <t>Purchase of property and equipment</t>
  </si>
  <si>
    <t>Change in restricted cash</t>
  </si>
  <si>
    <t>Net cash provided by (used in) investing activities</t>
  </si>
  <si>
    <t>Cash Flows from Financing Activities:</t>
  </si>
  <si>
    <t>Security pledge to acquire noncontrolling interest</t>
  </si>
  <si>
    <t>Proceeds from issuance of common stock</t>
  </si>
  <si>
    <t>Minimum tax withholding paid on behalf of employees for net share settlement</t>
  </si>
  <si>
    <t>Net cash provided by financing activities</t>
  </si>
  <si>
    <t>Effect of exchange rate changes on cash</t>
  </si>
  <si>
    <t>Net change in cash and cash equivalents</t>
  </si>
  <si>
    <t>Cash and cash equivalents at beginning of period</t>
  </si>
  <si>
    <t>Cash and cash equivalents at end of period</t>
  </si>
  <si>
    <t>Supplemental disclosures of cash flow information:</t>
  </si>
  <si>
    <t>Cash paid for income taxes, net of refunds</t>
  </si>
  <si>
    <t>Cash paid for interest</t>
  </si>
  <si>
    <t>Supplemental schedule of non-cash investing activities:</t>
  </si>
  <si>
    <t>Transfer of inventory to fixed assets</t>
  </si>
  <si>
    <t>Basis of Presentation and Significant Accounting Policies</t>
  </si>
  <si>
    <t>Accounting Policies [Abstract]</t>
  </si>
  <si>
    <t>Basis of Presentation and Significant Accounting Policies Basis of Presentation Infinera Corporation (the "Company") prepared its interim condensed consolidated financial statements that accompany these notes in conformity with U.S. generally accepted accounting principles ("U.S. GAAP") and pursuant to the rules and regulations of the U.S. Securities and Exchange Commission (the "SEC"), consistent in all material respects with those applied in the Company’s Annual Report on Form 10-K for the fiscal year ended December 26, 2015. The Company has made certain estimates, assumptions and judgments that can affect the reported amounts of assets and liabilities and disclosure of contingent assets and liabilities as of the date of the condensed consolidated financial statements, as well as the reported amounts of revenue and expenses during the periods presented. Significant estimates, assumptions and judgments made by management include revenue recognition, stock-based compensation, inventory valuation, accrued warranty, business combinations, fair value measurement of investments and accounting for income taxes. Other estimates, assumptions and judgments made by management include allowances for sales returns, allowances for doubtful accounts, useful life of intangible assets, property, plant and equipment, and fair value measurement of the liability component of the Company's $150.0 million of 1.75% convertible senior notes due June 1, 2018 (the "Notes"). Management believes that the estimates and judgments upon which they rely are reasonable based upon information available to them at the time that these estimates and judgments are made. To the extent there are material differences between these estimates and actual results, the Company’s condensed consolidated financial statements will be affected. The interim financial information is unaudited, but reflects all adjustments that are, in management’s opinion, necessary to provide a fair presentation of results for the interim periods presented. All adjustments are of a normal recurring nature. The condensed consolidated financial statements include the accounts of the Company and its wholly-owned and majority-owned subsidiaries. All intercompany balances and transactions have been eliminated. The Company reclassified certain amounts reported in previous periods to conform to the current presentation. This interim information should be read in conjunction with the consolidated financial statements in the Company’s Annual Report on Form 10-K for the fiscal year ended December 26, 2015. To date, a few of the Company’s customers have accounted for a significant portion of its revenue. For the three months ended June 25, 2016 , two customers individually accounted for 15% and 11% of the Company's total revenue, respectively, and for the corresponding period in 2015, three customers individually accounted for 23% , 16% and 11% of the Company's total revenue, respectively. For the six months ended June 25, 2016 , three customers individually accounted for 16% , 13% and 12% of the Company's total revenue, respectively, and for the corresponding period in 2015, four customers individually accounted for 14% , 13% , 12% , and 11% of the Company's total revenue, respectively. There have been no material changes in the Company’s significant accounting policies for the six months ended June 25, 2016 as compare d to those disclosed in the Company’s Annual Report on Form 10-K for the fiscal year ended December 26, 2015.</t>
  </si>
  <si>
    <t>Recent Accounting Pronouncements</t>
  </si>
  <si>
    <t>Accounting Changes and Error Corrections [Abstract]</t>
  </si>
  <si>
    <t>Recent Accounting Pronouncements In June 2016, the Financial Accounting Standards Board (the "FASB") issued Accounting Standards Update 2016-13, "Financial Instruments - Credit Losses (Topic 326): Measurement of Credit Losses on Financial Instruments" ("ASU 2016-13"), which requires measurement and recognition of expected credit losses for financial assets held. This guidance is effective for the Company in its first quarter of fiscal 2020 and early adoption is permitted. The Company is currently evaluating the impact the adoption of ASU 2016-13 will have on its condensed consolidated financial statements. In May 2016, the FASB issued Accounting Standards Update 2016-12, "Revenue from Contracts with Customers (Topic 606): Narrow-Scope Improvements and Practical Expedients" ("ASU 2016-12"), which provides narrow scope improvements and technical expedients on assessing collectibility, presentation of sales taxes, evaluating contract modifications and completed contracts at transition and the disclosure requirement for the effect of the accounting change for the period of adoption. This guidance will be effective for the Company’s first quarter of 2018. The Company is currently evaluating the impact the adoption of ASU 2016-12 will have on its consolidated financial statements. In May 2016, the FASB issued Accounting Standards Update 2016-11, "Revenue Recognition (Topic 605) and Derivatives and Hedging (Topic 815): Rescission of SEC Guidance Because of Accounting Standards Updates 2014-09 and 2014-16 Pursuant to Staff Announcements at the March 3, 2016 EITF Meeting (SEC Update)" ("ASU 2016-11"), which rescinds various standards codified as part of Topic 605, Revenue Recognition in relation to the future adoption of Topic 606. These rescissions include changes to topics pertaining to revenue and expense recognition for freight services in process, accounting for shipping and handling fees and costs, and accounting for consideration given by a vendor to a customer. This guidance is effective for the Company in its first quarter of fiscal 2018 and early adoption is permitted. The Company is currently evaluating the impact the adoption of ASU 2016-11 will have on its consolidated financial statements. In April 2016, the FASB issued Accounting Standards Update 2016-10, "Revenue from Contracts with Customers (Topic 606): Identifying Performance Obligations and Licensing" ("ASU 2016-10"), to address the potential diversity in practice at initial application and cost; and the complexity of applying Topic 606, both at transition and on an ongoing basis related to identification of performance obligations and licensing arrangements. This guidance is effective for the Company in its first quarter of fiscal 2018 and early adoption permitted. The Company is currently evaluating the impact the adoption of ASU 2016-10 will have on its consolidated financial statements. In March 2016, the FASB issued Accounting Standards Update 2016-09, "Improvements to Employee Share-Based Payment Accounting") ("ASU 2016-09"), which includes provisions intended to simplify various aspects related to how share-based payments are accounted for and presented in the financial statements, including the income tax effects of share-based payments and accounting for forfeitures. This guidance is effective for the Company in its first quarter of fiscal 2017 and early adoption is permitted. The Company is currently evaluating the impact the adoption of ASU 2016-09 will have on its consolidated financial statements. In March 2016, the FASB issued Accounting Standards Update 2016-06, "Derivatives and Hedging (Topic 815): Contingent Put and Call Options in Debt Instruments (a consensus of the Emerging Issues Task Force)" ("ASU 2016-06"), which applies to all entities that are issuers of or investors in debt instruments (or hybrid financial instruments that are determined to have a debt host) with embedded call (put) options, and requires that embedded derivatives be separated from the host contract and accounted for separately as derivatives if certain criteria are met. One criterion is that the economic characteristics and risks of the embedded derivatives are not clearly and closely related to the economic characteristics and risks of the host contract. This guidance is effective for the Company in its first quarter of fiscal 2017 and early adoption is permitted. The Company is currently evaluating the impact the adoption of ASU 2016-06 will have on its consolidated financial statements. In February 2016, the FASB issued Accounting Standards Update 2016-02, "Leases (Topic 842)" ("ASU 2016-02"), which amends the existing accounting standards for leases. The new standard requires lessees to record a right-of-use asset and a corresponding lease liability on the balance sheet (with the exception of short-term leases). For lessees, leases will continue to be classified as either operating or financing in the income statement. This guidance is effective for the Company in its first quarter of fiscal 2019 and early adoption is permitted. ASU 2016-02 is required to be applied with a modified retrospective approach and requires application of the new standard at the beginning of the earliest comparative period presented. The Company is currently evaluating the impact the adoption of ASU 2016-02 will have on its consolidated financial statements. In September 2015, the FASB issued Accounting Standards Update 2015-16, "Business Combinations and Simplifying the Accounting for Measurement-Period Adjustments" ("ASU 2015-16"), which eliminates the requirement for an acquirer in a business combination to account for measurement-period adjustments retrospectively. Instead, an acquirer will recognize a measurement-period adjustment during the period in which it determines the amount of the adjustment. The Company adopted ASU 2015-16 during the first quarter of fiscal 2016. The Company's adoption of ASU 2015-16 had no impact on the Company's financial position, results of operations or cash flow. In July 2015, the FASB issued Accounting Standards Update 2015-11, "Simplifying the Measurement of Inventory" ("ASU 2015-11"), to simplify the guidance on the subsequent measurement of inventory, excluding inventory measured using last-in, first-out or the retail inventory method. Under ASU 2015-11, inventory should be at the lower of cost and net realizable value. This guidance is effective for the Company in its first quarter of fiscal 2017 with early adoption permitted. The Company is currently evaluating the impact the adoption of ASU 2015-11 will have on its consolidated financial statements. In April 2015, the FASB issued Accounting Standards Update 2015-03, "Simplifying the Presentation of Debt Issuance Costs" ("ASU 2015-03"),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The Company adopted ASU 2015-03 during the first quarter of fiscal 2016. The December 26, 2015 balance sheet was retrospectively adjusted to reclassify $2.1 million from other non-current assets to a reduction of the Notes payable liability. In May 2014, the FASB issued Accounting Standards Update 2014-09, "Revenue from Contracts from Customers" ("ASU 2014-09"). ASU 2014-09 provides a single comprehensive model for entities to use in accounting for revenue arising from contracts with customers and supersedes most current revenue recognition guidance, including industry-specific guidance. ASU 2014-09 will require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In July 2015, the FASB deferred the effective date for annual reporting periods beginning after December 15, 2017 (including interim reporting periods within those periods). Early adoption is permitted to the original effective date of December 15, 2016 (including interim reporting periods within those periods). ASU 2014-09 will be effective for the Company’s first quarter of 2018. The Company has the option to apply the provisions of ASU 2014-09 either retrospectively to each prior reporting period presented or retrospectively with the cumulative effect of applying this standard recognized at the date of initial application. The Company is currently evaluating the method and impact the adoption of ASU 2014-09 will have on its consolidated financial statements.</t>
  </si>
  <si>
    <t>Fair Value Measurements</t>
  </si>
  <si>
    <t>Fair Value Disclosures [Abstract]</t>
  </si>
  <si>
    <t>Fair Value Measurements Pursuant to the accounting guidance for fair value measurements and its subsequent update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Valuation techniques used by the Company are based upon observable and unobservable inputs. Observable or market inputs reflect market data obtained from independent sources, while unobservable inputs reflect the Company’s assumptions about market participant assumptions based on the best information available. Observable inputs are the preferred source of values. These two types of inputs create the following fair value hierarchy: Level 1 – Quoted prices in active markets for identical assets or liabilities. Level 2 –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Prices or valuations that require management inputs that are both significant to the fair value measurement and unobservable. The Company measures its cash equivalents, foreign currency exchange forward contracts and marketable debt securities at fair value and classifies its investments in accordance with the fair value hierarchy. The Company’s money market funds and U.S. treasuries are classified within Level 1 of the fair value hierarchy and are valued based on quoted prices in active markets for identical securities. The Company classifies its certificates of deposit, commercial paper, U.S. agency notes, corporate bonds and foreign currency exchange forward contracts within Level 2 of the fair value hierarchy as follows: Certificates of Deposit The Company reviews market pricing and other observable market inputs for the same or similar securities obtained from a number of industry standard data providers. In the event that a transaction is observed for the same or similar security in the marketplace, the price on that transaction reflects the market price and fair value on that day. In the absence of any observable market transactions for a particular security, the fair market value at period end would be equal to the par value. These inputs represent quoted prices for similar assets or these inputs have been derived from observable market data. Commercial Paper The Company reviews market pricing and other observable market inputs for the same or similar securities obtained from a number of industry standard data providers. In the event that a transaction is observed for the same or similar security in the marketplace, the price on that transaction reflects the market price and fair value on that day and then follows a revised accretion schedule to determine the fair market value at period end. In the absence of any observable market transactions for a particular security, the fair market value at period end is derived by accreting from the last observable market price. These inputs represent quoted prices for similar assets or these inputs have been derived from observable market data accreted mathematically to par. U.S. Agency Notes The Company reviews trading activity and pricing for its U.S. agency notes as of the measurement date. When sufficient quoted pricing for identical securities is not available, the Company uses market pricing and other observable market inputs for similar securities obtained from a number of industry standard data providers. These inputs represent quoted prices for similar assets in active markets or these inputs have been derived from observable market data. Corporate Bonds The Company reviews trading activity and pricing for each of the corporate bond securities in its portfolio as of the measurement date and determines if pricing data of sufficient frequency and volume in an active market exists in order to support Level 1 classification of these securities. If sufficient quoted pricing for identical securities is not available, the Company obtains market pricing and other observable market inputs for similar securities from a number of industry standard data providers. In instances where multiple prices exist for similar securities, these prices are used as inputs into a distribution-curve to determine the fair market value at period end. Foreign Currency Exchange Forward Contracts As discussed in Note 5, "Derivative Instruments" to the Notes to Condensed Consolidated Financial Statements, the Company mainly holds non-speculative foreign exchange forward contracts to hedge certain foreign currency exchange exposures. The Company estimates the fair values of derivatives based on quoted market prices or pricing models using current market rates. Where applicable, these models project future cash flows and discount the future amounts to a present value using market-based observable inputs including interest rate curves, credit risk, foreign exchange rates, and forward and spot prices for currencies. The following tables represent the Company’s fair value hierarchy for its assets and liabilities measured at fair value on a recurring basis (in thousands): As of June 25, 2016 As of December 26, 2015 Fair Value Measured Using Fair Value Measured Using Level 1 Level 2 Level 3 Total Level 1 Level 2 Level 3 Total Assets Money market funds $ 34,077 $ — $ — $ 34,077 $ 37,829 $ — $ — $ 37,829 Certificates of deposit — 2,604 — 2,604 — 5,001 — 5,001 Commercial paper — 52,433 — 52,433 — 10,997 — 10,997 Corporate bonds — 108,257 — 108,257 — 163,400 — 163,400 U.S. agency notes — 10,775 — 10,775 — 10,717 — 10,717 U.S. treasuries 56,332 — — 56,332 24,851 — — 24,851 Foreign currency exchange forward contracts — 346 — 346 — 490 — 490 Total assets $ 90,409 $ 174,415 $ — $ 264,824 $ 62,680 $ 190,605 $ — $ 253,285 Liabilities Foreign currency exchange forward contracts $ — $ (277 ) $ — $ (277 ) $ — $ (44 ) $ — $ (44 ) During the three and six months ended June 25, 2016 , there were no transfers of assets or liabilities between Level 1 and Level 2 of the fair value hierarchy. Investments at fair value were as follows (in thousands): June 25, 2016 Adjusted Amortized Cost Gross Unrealized Gains Gross Unrealized Losses Fair Value Money market funds $ 34,077 $ — $ — $ 34,077 Certificates of deposit 2,600 4 — 2,604 Commercial paper 52,450 — (17 ) 52,433 Corporate bonds 108,185 97 (25 ) 108,257 U.S. agency notes 10,784 — (9 ) 10,775 U.S. treasuries 56,249 83 — 56,332 Total available-for-sale investments $ 264,345 $ 184 $ (51 ) $ 264,478 December 26, 2015 Adjusted Amortized Cost Gross Unrealized Gains Gross Unrealized Losses Fair Value Money market funds $ 37,829 $ — $ — $ 37,829 Certificates of deposit 5,000 1 — 5,001 Commercial paper 10,997 — — 10,997 Corporate bonds 163,797 — (397 ) 163,400 U.S. agency notes 10,786 — (69 ) 10,717 U.S. treasuries 24,894 — (43 ) 24,851 Total available-for-sale investments $ 253,303 $ 1 $ (509 ) $ 252,795 As of June 25, 2016 , the Company’s available-for-sale investments in certificates of deposit, commercial paper, U.S. agency notes and corporate bonds have a contractual maturity term of up to 22 months . Gross realized gains and losses on short-term and long-term investments for the three and six months ended June 25, 2016 and June 27, 2015 were insignificant in all periods. The specific identification method is used to account for gains and losses on available-for-sale investments. As of June 25, 2016 and December 26, 2015, the Company held $81.2 million and $98.4 million of cash in banks, respectively, excluding restricted cash.</t>
  </si>
  <si>
    <t>Cost-method Investment</t>
  </si>
  <si>
    <t>Investments, All Other Investments [Abstract]</t>
  </si>
  <si>
    <t>Cost-method Investment As of June 25, 2016 , the Company had an investment of $14.5 million in a privately-held company. This investment is accounted for as a cost-method investment as the Company owns less than 20% of the voting securities and does not have the ability to exercise significant influence over operating and financial policies of the entity. This investment is carried at historical cost in the Company's condensed consolidated financial statements. The Company regularly evaluates the carrying value of this cost-method investment for impairment. If the Company believes that the carrying value of the cost basis investment is in excess of estimated fair value, the Company’s policy is to record an impairment charge in other income (expense), net, in the accompanying condensed consolidated statements of operations to adjust the carrying value to estimated fair value, when the impairment is deemed other-than-temporary. As of June 25, 2016 , no event had occurred that would adversely affect the carrying value of this investment and thus no impairment charges have been recorded for this cost-method investment.</t>
  </si>
  <si>
    <t>Derivative Instruments</t>
  </si>
  <si>
    <t>Derivative Instruments and Hedging Activities Disclosure [Abstract]</t>
  </si>
  <si>
    <t>Derivative Instruments Foreign Currency Exchange Forward Contracts The Company transacts business in various foreign currencies and has international sales, cost of sales, and expenses denominated in foreign currencies, and carries foreign-currency-denominated monetary assets and liabilities, subjecting the Company to foreign currency risk. The Company’s primary foreign currency risk management objective is to protect the U.S. dollar value of future cash flows and minimize the volatility of reported earnings. The Company utilizes foreign currency forward contracts, primarily short term in nature. Historically, the Company and its Swedish subsidiary enter into foreign currency exchange forward contracts to manage its exposure to fluctuation in foreign exchange rates that arise from its euro and British pound denominated receivables and restricted cash balances. Gains and losses on these contracts are intended to offset the impact of foreign exchange rate fluctuations on the underlying foreign currency denominated accounts receivables and restricted cash, and therefore, do not subject the Company to material balance sheet risk. During 2016, the Company also entered into foreign currency exchange contracts to reduce the volatility of cash flows primarily related to forecasted revenues and expenses denominated in euro, British pound and Swedish kronor ("SEK"). The contracts are settled for U.S. dollars and SEK at maturity and at rates agreed to at inception of the contracts. The gains and losses on these foreign currency derivatives are recorded to the condensed consolidated statement of operations line item, in the current period, to which the item that is being economically hedged is recorded. For the three months ended June 25, 2016 and June 27, 2015, the before-tax effect of the foreign currency exchange forward contracts were a loss of $0.1 million and a loss of $0.9 million , respectively, and for the six months ended June 25, 2016 and June 27, 2015, the before-tax effect of the foreign currency exchange forward contracts were a loss of $0.6 million and a loss of $2.8 million , respectively. In each of these periods, the impact of the gross gains and losses were offset by foreign exchange rate fluctuations on the underlying foreign currency denominated amounts. As of June 25, 2016 , the Company did not designate foreign currency exchange forward contracts as hedges for accounting purposes and accordingly, changes in the fair value are recorded in the accompanying condensed consolidated statements of operations. These contracts were with two high-quality institutions and the Company consistently monitors the creditworthiness of the counterparties. The fair value of derivative instruments in the Company’s condensed consolidated balance sheets was as follows (in thousands): As of June 25, 2016 As of December 26, 2015 Gross Notional (1) Prepaid Expense and Other Assets Other Accrued Liabilities Gross Notional (1) Prepaid Expense and Other Assets Other Accrued Liabilities Foreign currency exchange forward contracts Related to euro denominated receivables $ 35,923 $ 312 $ (277 ) $ 46,753 $ 319 $ (44 ) Related to British pound denominated receivables $ 6,660 34 — $ 6,686 171 — Related to restricted cash $ 256 — — $ 252 — — $ 346 $ (277 ) $ 490 $ (44 ) (1) Represents the face amounts of forward contracts that were outstanding as of the period noted.</t>
  </si>
  <si>
    <t>Business Combination</t>
  </si>
  <si>
    <t>Business Combinations [Abstract]</t>
  </si>
  <si>
    <t>Business Combination On August 20, 2015 (the "Acquisition Date”), the Company completed its public offer to the shareholders of Transmode AB ("Transmode"), acquiring 95.8% of the outstanding common shares and voting interest in Transmode. Transmode is a metro packet-optical networking company based in Stockholm, Sweden. The combination of the two companies brings together a complementary set of customers, products, and technologies into one company. With the acquisition of Transmode, the Company now offers an end-to-end product portfolio of packet-optical solutions for metro, data center interconnect, long-haul and subsea networks. Shortly after the Acquisition Date, the Company initiated compulsory acquisition proceedings in accordance with Swedish law (the "Squeeze-out Proceedings") in order to acquire the remaining 4.2% , or 1.2 million Transmode shares, not tendered through the end of the offer period. As of the Acquisition Date, the fair value of the noncontrolling interest was approximately $15.4 million , which was based on the implied enterprise value of Transmode at the Acquisition Date. During the three months ended June 25, 2016, the Company recorded a security pledge of approximately SEK 210.8 million ( $24.9 million as of June 25, 2016) associated with the Squeeze-out Proceedings. The Company expects a significant portion of this security pledge to be paid during 2016, upon award on advance title to acquire the remaining 4.2% of Transmode shares. As a result of this pledge, the Company reclassified this amount from cash and cash equivalents to short-term restricted cash on the condensed consolidated balance sheet as of June 25, 2016. The Company has accounted for this transaction as a business combination in exchange for total consideration of $350.6 million , which consisted of the following (in thousands, except shares): Cash $ 181,133 Common stock (7,873,055 shares) 169,507 Total $ 350,640 The fair value of the 7.9 million shares of common stock issued was determined based on the closing market price of the Company’s common stock on the Acquisition Date. The Company allocated the fair value of the purchase price of the acquisition to the tangible and intangible assets acquired as well as liabilities assumed, based on their estimated fair values. The excess of the purchase price over the fair values of these identifiable assets and liabilities was recorded as goodwill. The Company prepared an initial determination of the fair value of assets acquired and liabilities assumed as of the acquisition date using preliminary information. In accordance with Accounting Standard Codification 805, "Business Combinations," during the measurement period an acquirer shall retrospectively adjust the provisional amounts recognized at the acquisition date to reflect information obtained about facts and circumstances that existed as of the Acquisition Date that, if known, would have affected the measurement of the amounts recognized as of the Acquisition Date. Accordingly, the Company has recognized measurement period adjustments made during the first quarter of 2016 to the fair value of certain assets acquired and liabilities assumed as a result of additional information obtained. These adjustments were retrospectively applied to the Acquisition Date balance sheet. None of the adjustments had an impact on the Company’s previously reported results of operations. The following table summarizes the Company’s preliminary allocation of the purchase consideration based on the fair value of assets acquired and liabilities assumed as of the Acquisition Date (in thousands): Amounts Recognized as of Acquisition Date Measurement Period Adjustments Total Cash $ 36,688 $ — $ 36,688 Accounts receivable 16,183 — 16,183 Inventory 19,886 — 19,886 Other assets 8,320 — 8,320 Intangible assets, net 161,845 — 161,845 Goodwill 187,220 669 187,889 Current liabilities (24,320 ) (800 ) (25,120 ) Deferred tax liabilities (39,221 ) 131 (39,090 ) Long-term liabilities (589 ) — (589 ) Noncontrolling interest (15,372 ) — (15,372 ) Total net assets $ 350,640 $ — $ 350,640 The Company expects to finalize the allocation of the purchase consideration during the third quarter of 2016, pending finalization of income taxes and any other adjustments related to acquired assets or liabilities. The following table presents details of the identified intangible assets acquired at the Acquisition Date (in thousands): Fair Value Estimated Useful Life (Years) Trade name $ 234 0.5 Customer relationships 49,033 8 Developed technology 92,450 5 In-process technology 20,128 N/A Total $ 161,845 Goodwill generated from this business combination is primarily attributable to the synergies from combining the operations of Transmode with that of the Company, which resulted in expanded selling opportunities of both metro and long-haul solutions. The goodwill recognized is not tax deductible for Swedish income tax purposes. Noncontrolling interest was as follows (in thousands): June 25, 2016 December 26, 2015 Beginning noncontrolling interest $ 14,910 $ — Noncontrolling interest investment — 15,373 Loss attributable to noncontrolling interest (378 ) (463 ) Ending noncontrolling interest $ 14,532 $ 14,910</t>
  </si>
  <si>
    <t>Goodwill and Intangible Assets</t>
  </si>
  <si>
    <t>Goodwill and Intangible Assets Disclosure [Abstract]</t>
  </si>
  <si>
    <t>Goodwill and Intangible Assets Goodwill Goodwill is recorded when the purchase price of an acquisition exceeds the fair value of the net tangible and identified intangible assets acquired. The following table presents details of the Company’s goodwill during the six months ended June 25, 2016 (in thousands): Balance as of December 26, 2015 $ 191,560 Foreign currency translation adjustments (1,578 ) Accumulated impairment loss — Balance as of June 25, 2016 $ 189,982 The gross carrying amount of goodwill may change due to the effects of foreign currency fluctuations as these assets are denominated in SEK. Additional information existing as of the Acquisition Date but unknown to the Company may become known during the remainder of the measurement period, not to exceed 12 months from the Acquisition Date, which may result in changes to the amounts and allocations recorded. Intangible Assets The following tables present details of the Company’s intangible assets as of June 25, 2016 and December 26, 2015 (in thousands): June 25, 2016 Gross Carrying Amount Accumulated Amortization Net Carrying Amount Weighted Average Remaining Useful Life (In Years) Intangible assets with finite lives: Trade names $ 237 $ (237 ) $ — — Customer relationships 49,579 (5,278 ) 44,301 7.2 Developed technology 98,471 (16,302 ) 82,169 4.2 Other intangible assets 819 (540 ) 279 5.1 Total intangible assets with finite lives $ 149,106 $ (22,357 ) $ 126,749 5.3 In-process technology 15,359 — 15,359 Total intangible assets $ 164,465 $ (22,357 ) $ 142,108 December 26, 2015 Gross Carrying Amount Accumulated Amortization Net Carrying Amount Weighted Average Remaining Useful Life (In Years) Intangible assets with finite lives: Trade names $ 239 $ (168 ) $ 71 0.2 Customer relationships 49,991 (2,197 ) 47,794 7.7 Developed technology 94,256 (6,629 ) 87,627 4.6 Other intangible assets 819 (513 ) 306 5.6 Total intangible assets with finite lives $ 145,305 $ (9,507 ) $ 135,798 5.7 In-process technology 20,521 — 20,521 Total intangible assets $ 165,826 $ (9,507 ) $ 156,319 The gross carrying amount of intangible assets and the related amortization expense of intangible assets may change due to the effects of foreign currency fluctuations as these assets are denominated in SEK. Amortization expense was $6.6 million and $13.1 million for the three and six months ended June 25, 2016 and was not significant for the corresponding periods in 2015. Intangible assets are carried at cost less accumulated amortization. Amortization expenses are recorded to the appropriate cost and expense categories. During the six months ended June 25, 2016 , the Company transferred $5.2 million of its in-process technology to developed technology, which is being amortized over a maximum useful life of 10 years. In-process technology of $15.4 million as of June 25, 2016 is not subject to amortization. As such, the Company excluded it in the future amortization expense table below. The following table summarizes the Company’s estimated future amortization expense of intangible assets with finite lives as of June 25, 2016 (in thousands): Fiscal Years Total Remainder of 2016 2017 2018 2019 2020 2021 and Thereafter Total future amortization expense $ 126,749 $ 12,903 $ 25,806 $ 25,806 $ 25,677 $ 19,093 $ 17,464</t>
  </si>
  <si>
    <t>Balance Sheet Details</t>
  </si>
  <si>
    <t>Organization, Consolidation and Presentation of Financial Statements [Abstract]</t>
  </si>
  <si>
    <t>Balance Sheet Details The following table provides details of selected balance sheet items (in thousands): June 25, 2016 December 26, 2015 Inventory: Raw materials $ 39,062 $ 27,879 Work in process 60,988 52,599 Finished goods 102,230 94,221 Total inventory $ 202,280 $ 174,699 Property, plant and equipment, net: Computer hardware $ 12,388 $ 11,097 Computer software (1) 25,170 22,548 Laboratory and manufacturing equipment 207,901 189,168 Furniture and fixtures 2,012 1,897 Leasehold improvements 41,924 38,946 Construction in progress 29,930 31,060 Subtotal $ 319,325 $ 294,716 Less accumulated depreciation and amortization (199,230 ) (183,855 ) Total property, plant and equipment, net $ 120,095 $ 110,861 Accrued expenses: Loss contingency related to non-cancelable purchase commitments $ 5,822 $ 6,821 Professional and other consulting fees 4,246 5,363 Taxes payable 6,186 3,295 Royalties 5,045 4,290 Other accrued expenses 15,167 13,967 Total accrued expenses $ 36,466 $ 33,736 (1) Included in computer software at June 25, 2016 and December 26, 2015 were $7.9 million and $7.9 million , respectively, related to an enterprise resource planning ("ERP") system that the Company implemented during 2012. The unamortized ERP costs at June 25, 2016 and December 26, 2015 were $3.5 million and $4.0 million , respectively.</t>
  </si>
  <si>
    <t>Accumulated Other Comprehensive Income</t>
  </si>
  <si>
    <t>Equity [Abstract]</t>
  </si>
  <si>
    <t>Accumulated Other Comprehensive Income Accumulated other comprehensive income includes certain changes in equity that are excluded from net income. The following table sets forth the changes in accumulated other comprehensive income by component for the six months ended June 25, 2016 (in thousands): Unrealized Gain (Loss) on Other Available-for-Sale Securities Foreign Currency Translation Accumulated Tax Effect Total Balance at December 26, 2015 $ (506 ) $ 2,389 $ (760 ) $ 1,123 Net current-period other comprehensive income 639 (3,499 ) — (2,860 ) Balance at June 25, 2016 $ 133 $ (1,110 ) $ (760 ) $ (1,737 )</t>
  </si>
  <si>
    <t>Basic and Diluted Net Income Per Common Share</t>
  </si>
  <si>
    <t>Earnings Per Share [Abstract]</t>
  </si>
  <si>
    <t>Basic and Diluted Net Income Per Common Share Basic net income per common share is computed by dividing net income attributable to Infinera Corporation by the weighted average number of common shares outstanding during the period. Diluted net income attributable to Infinera Corporation per common share is computed using net income attributable to Infinera Corporation and the weighted average number of common shares outstanding plus potentially dilutive common shares outstanding during the period. Potentially dilutive common shares include the assumed exercise of outstanding stock options, assumed release of outstanding restricted stock units ("RSUs") and performance stock units ("PSUs"), and assumed issuance of common stock under the Company’s 2007 Employee Stock Purchase Plan ("ESPP") using the treasury stock method. Potentially dilutive common shares also include the assumed conversion of convertible senior notes from the conversion spread (as discussed in Note 11, "Convertible Senior Notes"). The Company includes the common shares underlying PSUs in the calculation of diluted net income per share only when they become contingently issuable. In net loss periods, these potentially diluted common shares have been excluded from the diluted net loss calculation. The following table sets forth the computation of net income per common share – basic and diluted (in thousands, except per share amounts): Three Months Ended Six Months Ended June 25, 2016 June 27, 2015 June 25, 2016 June 27, 2015 Numerator: Net income attributable to Infinera Corporation $ 11,483 $ 17,906 $ 23,498 $ 30,272 Denominator: Basic weighted average common shares outstanding 142,396 130,349 141,600 129,094 Effect of dilutive securities: Employee equity plans 2,775 5,766 3,299 6,168 Assumed conversion of convertible senior notes from conversion spread 720 4,527 1,486 3,711 Diluted weighted average common shares outstanding 145,891 140,642 146,385 138,973 Net income per common share attributable to Infinera Corporation Basic $ 0.08 $ 0.14 $ 0.17 $ 0.23 Diluted $ 0.08 $ 0.13 $ 0.16 $ 0.22 During the three and six months ended June 25, 2016 and June 27, 2015, the Company included the dilutive effects of the Notes in the calculation of diluted net income per common share as the average market price was above the conversion price of the Notes. The dilutive impact of the Notes was based on the difference between the Company's average stock price during the period and the conversion price of the Notes. Upon conversion of the Notes, it is the Company’s intention to pay cash equal to the lesser of the aggregate principal amount or the conversion value of the Notes being converted, therefore, only the conversion spread relating to the Notes would be included in the Company’s diluted earnings per share calculation. The effects of certain potentially outstanding shares were not included in the calculation of diluted net income per share for the three and six months ended June 25, 2016 and June 27, 2015 because their effect were anti-dilutive under the treasury stock method or the performance condition of the award had not been met. The following sets forth the potentially dilutive shares excluded from the computation of the diluted net income per share because their effect was anti-dilutive (in thousands): Three Months Ended Six Months Ended June 25, 2016 June 27, 2015 June 25, 2016 June 27, 2015 Stock options 13 10 11 10 RSUs 2,663 73 1,721 789 PSUs 846 129 594 210 ESPP shares — — 291 207 Total 3,522 212 2,617 1,216</t>
  </si>
  <si>
    <t>Convertible Senior Notes</t>
  </si>
  <si>
    <t>Debt Disclosure [Abstract]</t>
  </si>
  <si>
    <t>Convertible Senior Notes In May 2013, the Company issued the Notes, which will mature on June 1, 2018, unless earlier purchased by the Company or converted. Interest is payable semi-annually in arrears on June 1 and December 1 of each year, commencing December 1, 2013. The net proceeds to the Company were approximately $144.5 million . The Notes are governed by an indenture dated as of May 30, 2013 (the "Indenture"), between the Company, as issuer, and U.S. Bank National Association, as trustee. The Notes are unsecured and do not contain any financial covenants or any restrictions on the payment of dividends, the incurrence of senior debt or other indebtedness, or the issuance or repurchase of securities by the Company. Upon conversion, it is the Company's intention to pay cash equal to the lesser of the aggregate principal amount or the conversion value of the Notes. For any remaining conversion obligation, the Company intends to pay cash, shares of common stock or a combination of cash and shares of common stock, at its election. The initial conversion rate is 79.4834 shares of common stock per $1,000 principal amount of Notes, subject to anti-dilution adjustments. The initial conversion price is approximately $12.58 per share of common stock. Throughout the term of the Notes, the conversion rate may be adjusted upon the occurrence of certain events, including for any cash dividends. Holders of the Notes will not receive any cash payment representing accrued and unpaid interest upon conversion of a Note. Accrued but unpaid interest will be deemed to be paid in full upon conversion rather than canceled, extinguished or forfeited. Holders may convert their Notes under the following circumstances: • during any fiscal quarter commencing after the fiscal quarter ended on March 28, 2013 (and only during such fiscal quarter) if the last reported sale price of the common stock for at least 20 trading days (whether or not consecutive) during a period of 30 consecutive trading days ending on the last trading day of the immediately preceding fiscal quarter is greater than or equal to 130% of the conversion price on each applicable trading day; •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on each such trading day; • upon the occurrence of specified corporate events described under the Indenture, such as a consolidation, merger or binding share exchange; or • at any time on or after December 1, 2017 until the close of business on the second scheduled trading day immediately preceding the maturity date, holders may convert their Notes at any time, regardless of the foregoing circumstances. If the Company undergoes a fundamental change as defined in the Indenture governing the Notes, holders may require the Company to repurchase for cash all or any portion of their Notes at a repurchase price equal to 100% of the principal amount of the Notes to be repurchased, plus accrued and unpaid interest to, but excluding, the fundamental change repurchase date. In addition, upon the occurrence of a “make-whole fundamental change” (as defined in the Indenture), the Company may, in certain circumstances, increase the conversion rate by a number of additional shares for a holder that elects to convert its Notes in connection with such make-whole fundamental change. The net carrying amounts of the debt obligation were as follows (in thousands): June 25, 2016 December 26, 2015 Principal $ 150,000 $ 150,000 Unamortized discount (1) (19,955 ) (24,560 ) Unamortized issuance cost (1) (1,717 ) (2,113 ) Net carrying amount $ 128,328 $ 123,327 (1) Unamortized debt conversion discount and issuance costs will be amortized over the remaining life of the Notes, which is approximately two years. As of June 25, 2016 and December 26, 2015, the carrying amount of the equity component of the Notes was $43.3 million . In accounting for the issuance of the Notes, the Company separated the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determined by deducting the fair value of the liability component from the par value of the Notes. The equity component is not remeasured as long as it continues to meet the conditions for equity classification. The excess of the principal amount of the liability component over its carrying amount ("debt discount") is amortized to interest expense over the term of the Notes. In accounting for the issuance costs of $5.5 million related to the Notes, the Company allocated the total amount incurred to the liability and equity components of the Notes based on their relative values. Issuance costs attributable to the liability component were initially recorded as other non-current assets and will be amortized to interest expense over the term of the Notes. ASU 2015-03 requires an entity to present such costs in the balance sheet as a direct deduction from the related debt liability rather than as an asset. The Company adopted ASU 2015-03 during the first quarter of 2016. The December 26, 2015 balance sheet was retrospectively adjusted to reclassify $2.1 million from other non-current assets to a reduction of the Notes payable liability. The issuance costs attributable to the equity component were netted with the equity component in stockholders’ equity. Additionally, the Company initially recorded a deferred tax liability of $17.0 million in connection with the issuance of the Notes, and a corresponding reduction in valuation allowance. The impact of both was recorded to stockholders’ equity. The Company determined that the embedded conversion option in the Notes does not require separate accounting treatment as a derivative instrument because it is both indexed to the Company’s own stock and would be classified in stockholder’s equity if freestanding. The following table sets forth total interest expense recognized related to the Notes (in thousands): Three Months Ended Six Months Ended June 25, 2016 June 27, 2015 June 25, 2016 June 27, 2015 Contractual interest expense $ 656 $ 656 $ 1,313 $ 1,313 Amortization of debt issuance costs 201 182 396 358 Amortization of debt discount 2,331 2,109 4,605 4,166 Total interest expense $ 3,188 $ 2,947 $ 6,314 $ 5,837 The coupon rate is 1.75% . For the three and six months ended June 25, 2016 and June 27, 2015 , the debt discount and debt issuance costs are amortized, using an annual effective interest rate of 10.23% , to interest expense over the term of the Notes. As of June 25, 2016 , the fair value of the Notes was $167.1 million . The fair value was determined based on the quoted bid price of the Notes in an over-the-counter market on June 24, 2016. The Notes are classified as Level 2 of the fair value hierarchy. During the three months ended June 25, 2016 , the closing price of the Company's common stock did not meet the conversion criteria; therefore, holders of the Notes may not convert their notes during the third quarter of 2016. Should the closing price conditions be met during the 30 consecutive trading days prior to the end of the third quarter of 2016 or a future quarter, the Notes will be convertible at their holders’ option during the immediately following quarter. Based on the closing price of the Company’s common stock of $10.96 on June 24, 2016, the if-converted value of the Notes did not exceed their principal amount.</t>
  </si>
  <si>
    <t>Stockholders' Equity</t>
  </si>
  <si>
    <t>Disclosure of Compensation Related Costs, Share-based Payments [Abstract]</t>
  </si>
  <si>
    <t>Stockholders’ Equity Stock-based Compensation Plans The Company has stock-based compensation plans pursuant to which the Company has granted stock options, RSUs and PSUs. The Company also has an ESPP for all eligible employees. In February 2016, the Company's board of directors adopted the 2016 Equity Incentive Plan ("2016 Plan") and the Company's stockholders approved the 2016 Plan in May 2016. As of June 25, 2016, the Company reserved a total of 7.4 million shares of common stock for issuance of stock options, RSUs and PSUs to employees, non-employees, consultants and members of the Company's board of directors, pursuant to the 2016 Plan, plus any shares subject to awards granted under the Company’s 2007 Equity Incentive Plan (the “2007 Plan”) that, after the effective date of the 2016 Plan, expire, are forfeited or otherwise terminate without having been exercised in full to the extent such awards were exercisable, and shares issued pursuant to awards granted under the 2007 Plan that, after the effective date of the 2016 Plan, are forfeited to or repurchased by the Company due to failure to vest. The 2016 Plan has a maximum term of 10 years from the date of adoption, or it can be earlier terminated by the Company's board of directors. The 2007 Plan was canceled, however, it continues to govern outstanding grants under the 2007 Plan. The following tables summarize the Company’s equity award activity and related information (in thousands, except per share data): Number of Stock Options Weighted-Average Exercise Price Per Share Aggregate Intrinsic Value Outstanding at December 26, 2015 2,511 $ 7.26 $ 28,288 Stock options granted — $ — Stock options exercised (259 ) $ 4.24 $ 2,334 Stock options canceled — $ — Outstanding at June 25, 2016 2,252 $ 7.60 $ 7,853 Vested and expected to vest as of June 25, 2016 2,252 $ 7,852 Exercisable at June 25, 2016 2,243 $ 7.60 $ 7,834 Number of Restricted Stock Units Weighted- Average Grant Date Fair Value Per Share Aggregate Intrinsic Value Outstanding at December 26, 2015 4,932 $ 12.76 $ 91,285 RSUs granted 2,418 $ 15.08 RSUs released (1,838 ) $ 10.50 $ 22,584 RSUs canceled (186 ) $ 13.06 Outstanding at June 25, 2016 5,326 $ 14.59 $ 58,371 Expected to vest at June 25, 2016 4,995 $ 54,748 Number of Performance Stock Units Weighted- Average Grant Date Fair Value Per Share Aggregate Intrinsic Value Outstanding at December 26, 2015 731 $ 12.35 $ 13,540 PSUs granted 647 $ 15.28 PSUs performance earned (1) 154 $ 9.43 PSUs released (462 ) $ 9.43 $ 6,650 PSUs canceled (71 ) $ 15.65 Outstanding at June 25, 2016 999 $ 14.23 $ 10,946 Expected to vest at June 25, 2016 962 $ 10,543 (1) Represents the additional PSUs awarded resulting from the achievement of performance goals above the performance targets established at grant since the original grants were at 100% of target amounts. The aggregate intrinsic value of unexercised stock options is calculated as the difference between the closing price of the Company’s common stock of $10.96 at June 24, 2016 (the last trading day of the fiscal quarter) and the exercise prices of the underlying stock options. The aggregate intrinsic value of the stock options that have been exercised is calculated as the difference between the fair market value of the common stock at the date of exercise and the exercise price of the underlying stock options. The aggregate intrinsic value of unreleased RSUs and unreleased PSUs is calculated using the closing price of the Company's common stock of $10.96 at June 24, 2016 (the last trading day of the fiscal quarter). The aggregate intrinsic value of RSUs and PSUs released is calculated using the fair market value of the common stock at the date of release. The following table presents total stock-based compensation cost for instruments granted but not yet amortized, net of estimated forfeitures, of the Company’s equity compensation plans as of June 25, 2016 . These costs are expected to be amortized on a straight-line basis over the following weighted-average periods (in thousands, except for weighted-average period): Unrecognized Compensation Expense, Net Weighted- Average Period (in years) Stock options $ 35 1.6 RSUs $ 58,826 2.7 PSUs $ 8,676 1.7 Employee Stock Options The Company did not grant any stock options during the three and six months ended June 25, 2016. Amortization of stock-based compensation related to stock options in the three and six months ended June 25, 2016 and June 27, 2015 was insignificant in both periods. Employee Stock Purchase Plan The fair value of the shares was estimated at the date of grant using the following assumptions (expense amounts in thousands): Three Months Ended Six Months Ended Employee Stock Purchase Plan June 25, 2016 June 27, 2015 June 25, 2016 June 27, 2015 Volatility 56% 53% 56% 53% Risk-free interest rate 0.52% 0.13% 0.52% 0.13% Expected life 0.5 years 0.5 years 0.5 years 0.5 years Estimated fair value $4.53 $5.15 4.53 $5.15 Total stock-based compensation expense $1,247 $1,077 $2,489 $2,128 Restricted Stock Units The Company granted RSUs to employees and members of the Company’s board of directors to receive shares of the Company’s common stock. All RSUs awarded are subject to each individual's continued service to the Company through each applicable vesting date. The Company accounted for the fair value of the RSUs using the closing market price of the Company’s common stock on the date of grant. Amortization of stock-based compensation related to RSUs in the three and six months ended June 25, 2016 and June 27, 2015 was approximately $7.7 million and $13.8 million , respectively, and $5.9 million and $11.1 million , respectively. Performance Stock Units Pursuant to the 2007 Plan, the Company has granted PSUs to certain of the Company’s executive officers, senior management and employees. All PSUs awarded are subject to each individual's continued service to the Company through each applicable vesting date and if the performance metrics are not met within the time limits specified in the award agreements, the PSUs will be canceled. A number of PSUs granted to the Company’s executive officers and senior management are based on the total shareholder return of the Company's common stock price as compared to the total shareholder return of a designated index over the span of one year , two years and three years . The number of shares to be issued upon vesting of these PSUs range from 0 to 2.0 times the target number of PSUs granted depending on the Company’s performance against the index. The ranges of estimated values of the PSUs granted that are compared to an index, as well as the assumptions used in calculating these values were based on estimates as follows: 2016 2015 2014 Index SPGIIPTR SPGIIPTR SPGIIPTR Index volatility 18% 18% - 19% 25% Infinera volatility 55% 48% 49% - 50% Risk-free interest rate 0.95% - 1.07% 0.97% - 1.10% 0.66% - 0.71% Correlation with index 0.58 - 0.59 0.52 0.60 Estimated fair value $10.31 - $16.62 $18.08 - $19.29 $6.59 - $7.60 In addition, certain other PSUs granted to the Company’s executive officers, senior management and certain employees will only vest upon the achievement of specific financial or operational performance criteria. The following table summarizes by grant year, the Company’s PSU activity for the six months ended June 25, 2016 (in thousands): Total Number of Performance Stock Units 2013 2014 2015 2016 Outstanding at December 26, 2015 731 147 260 324 — PSUs granted 647 — — — 647 PSUs performance earned (1) 154 70 53 31 — PSUs released (462 ) (211 ) (158 ) (93 ) — PSUs canceled (71 ) (6 ) (8 ) (57 ) — Outstanding at June 25, 2016 999 — 147 205 647 (1) Represents the additional PSUs awarded resulting from the achievement of performance goals above the performance targets established at grant since the original grants were at 100% of target amounts. Amortization of stock-based compensation related to PSUs in the three and six months ended June 25, 2016 and June 27, 2015 was approximately $2.3 million and $3.2 million , respectively, and $1.3 million and $2.2 million , respectively. Stock-Based Compensation The following tables summarize the effects of stock-based compensation on the Company’s condensed consolidated balance sheets and statements of operations for the periods presented (in thousands): June 25, 2016 December 26, 2015 Stock-based compensation effects in inventory $ 3,579 $ 3,129 Stock-based compensation effects in deferred inventory cost $ 13 $ 13 Stock-based compensation effects in property, plant and equipment, net $ 80 $ 93 Three Months Ended Six Months Ended June 25, 2016 June 27, 2015 June 25, 2016 June 27, 2015 Stock-based compensation effects included in net income before income taxes Cost of revenue $ 746 $ 613 $ 1,419 $ 1,095 Research and development 3,904 2,817 6,225 5,395 Sales and marketing 2,945 2,070 5,180 3,791 General and administration 2,486 1,829 4,385 3,495 $ 10,081 $ 7,329 $ 17,209 $ 13,776 Cost of revenue – amortization from balance sheet (1) 912 880 1,771 1,641 Total stock-based compensation expense $ 10,993 $ 8,209 $ 18,980 $ 15,417 (1) Stock-based compensation expense deferred to inventory and deferred inventory costs in prior periods and recognized in the current period.</t>
  </si>
  <si>
    <t>Income Taxes</t>
  </si>
  <si>
    <t>Income Tax Disclosure [Abstract]</t>
  </si>
  <si>
    <t>Income Taxes Provision for income taxes during the three and six months ended June 25, 2016 was $1.5 million and $1.7 million , respectively, on pre-tax income of $12.8 million and $24.8 million , respectively. This compared to a tax provision of $1.0 million and $1.6 million , respectively, on a pre-tax income of $18.9 million and $31.9 million , respectively, for the three and six months ended June 27, 2015. The results for the three months ended June 25, 2016 reflect approximately $7.0 million of purchase accounting amortization and other charges related to the acquisition of Transmode, with a corresponding tax benefit of approximately $1.6 million . Exclusive of this tax benefit, provision for income taxes otherwise increased by approximately $2.0 million in the three months ended June 25, 2016 compared to June 27, 2015, which relates to a higher effective tax rate applied to a higher pre-tax income. The results for the six months ended June 25, 2016 reflected approximately $14.1 million of purchase accounting amortization and other charges related to the acquisition of Transmode, with a corresponding tax benefit of approximately $3.1 million . Exclusive of this tax benefit, provision for income taxes otherwise increased by approximately $3.2 million in the six months ended June 25, 2016 compared to June 27, 2015, which relates to a higher effective tax rate applied to a higher pre-tax income. The increase in effective tax rate is attributed to higher state income taxes provided in those states where loss carryforwards are now exhausted as well as higher foreign income taxes related to the Transmode operations and increased spending in certain of the Company's cost-plus foreign subsidiaries. In all periods, the tax expense projected in the Company's effective tax rate assumptions primarily represents foreign taxes of the Company's overseas subsidiaries compensated on a cost-plus basis, as well as the operating results of Transmode, inclusive of purchase accounting charges and amortization for the three and six months ended June 25, 2016. Due to the Company's significant U.S. loss carryforward position and corresponding full valuation allowance, the Company has not been subject to federal or state tax on its U.S. income because of the availability of loss carryforwards, with the exception of some state taxes for which the losses are limited. The release of transfer pricing reserves in the future will have a beneficial impact to tax expense, but the timing of the impact depends on factors such as expiration of the statute of limitations or settlements with tax authorities. No significant releases are expected in the near future based on information available at this time. The Company must assess the likelihood that some portion or all of its deferred tax assets will be recovered from future taxable income within the respective jurisdictions. In the past, the Company established a valuation allowance against its deferred tax assets as it determined that its ability to recover the value of these assets did not meet the “more-likely-than-not” standard. The ultimate realization of deferred tax assets is dependent upon the generation of future taxable income during the periods in which those temporary differences become deductible. Management judgment is required on an on-going basis to determine whether it needs to maintain the valuation allowance recorded against its net deferred tax assets. At June 25, 2016, the Company has been profitable for nine consecutive quarters beginning with the second quarter of 2014. Despite this trend, the Company must consider other positive and negative evidence, including its forecasts of taxable income over the applicable carryforward periods, its current financial performance, its market environment, and other factors in evaluating the need for a valuation allowance against its net U.S. deferred tax assets. At June 25, 2016, the Company believes that it is more-likely-than-not, that it would not be able to utilize its deferred tax assets in the foreseeable future. Accordingly, the domestic net deferred tax assets continued to be fully reserved with a valuation allowance. To the extent that the Company determines that deferred tax assets are realizable on a more-likely-than-not basis, and adjustment is needed, that adjustment will be recorded in the period that the determination is made and would generally decrease the valuation allowance and record a corresponding benefit to earnings.</t>
  </si>
  <si>
    <t>Segment Information</t>
  </si>
  <si>
    <t>Segment Reporting [Abstract]</t>
  </si>
  <si>
    <t>Segment Information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s the Company’s Chief Executive Officer ("CEO"). The Company’s CEO reviews financial information presented on a consolidated basis, accompanied by information about revenue by geographic region for purposes of allocating resources and evaluating financial performance. The Company has one business activity. Accordingly, the Company is considered to be in a single reporting segment and operating unit structure. Revenue by geographic region is based on the shipping address of the customer. The following tables set forth revenue and long-lived assets by geographic region (in thousands): Revenue Three Months Ended Six Months Ended June 25, 2016 June 27, 2015 June 25, 2016 June 27, 2015 Americas: United States $ 166,710 $ 154,762 $ 341,225 $ 281,765 Other Americas 11,267 11,984 14,526 19,070 177,977 166,746 355,751 300,835 Europe, Middle East and Africa 64,570 26,629 124,446 72,508 Asia Pacific and Japan 16,275 13,971 23,443 20,865 Total revenue $ 258,822 $ 207,346 $ 503,640 $ 394,208 Property, plant and equipment, net June 25, 2016 December 26, 2015 United States $ 112,289 $ 102,702 Other Americas 278 173 112,567 102,875 Europe, Middle East and Africa 5,001 5,417 Asia Pacific and Japan 2,527 2,569 Total property, plant and equipment, net $ 120,095 $ 110,861</t>
  </si>
  <si>
    <t>Guarantees</t>
  </si>
  <si>
    <t>Guarantees [Abstract]</t>
  </si>
  <si>
    <t>Guarantees Product Warranties The Company warrants that its products will operate substantially in conformity with product specifications. Hardware warranties provide the purchaser with protection in the event that the product does not perform to product specifications. During the warranty period, the purchaser’s sole and exclusive remedy in the event of such defect or failure to perform is limited to the correction of the defect or failure by repair, refurbishment or replacement, at the Company’s sole option and expense. The Company's hardware warranty periods generally range from one to five years from date of acceptance for hardware and the Company's software warranty is 90 days . Upon delivery of the Company's products, the Company provides for the estimated cost to repair or replace products that may be returned under warranty. The hardware warranty accrual is based on actual historical returns and cost of repair experience and the application of those historical rates to the Company's in-warranty installed base. The provision for warranty claims fluctuates depending upon the installed base of products and the failure rates and costs of repair associated with these products under warranty. Furthermore, the Company's costs of repair vary based on repair volume and its ability to repair, rather than replace, defective units. In the event that actual product failure rates and costs to repair differ from the Company's estimates, revisions to the warranty provision are required. In addition, from time to time, specific hardware warranty accruals may be made if unforeseen technical problems arise with specific products. The Company regularly assesses the adequacy of its recorded warranty liabilities and adjusts the amounts as necessary. Activity related to product warranty was as follows (in thousands): Three Months Ended Six Months Ended June 25, 2016 June 27, 2015 June 25, 2016 June 27, 2015 Beginning balance $ 39,999 $ 25,539 $ 38,844 $ 27,040 Charges to operations 7,308 6,019 14,062 11,367 Utilization (3,702 ) (3,003 ) (8,689 ) (4,821 ) Change in estimate (1) (2,616 ) (116 ) (3,228 ) (5,147 ) Balance at the end of the period $ 40,989 $ 28,439 $ 40,989 $ 28,439 (1) The Company records hardware warranty liabilities based on the latest quality and cost information available as of that date. The changes in estimate shown here are due to changes in overall actual failure rates, the mix of new versus used units related to replacement of failed units, and changes in the estimated cost of repair. As the Company's products mature over time, failure rates and repair costs generally decline leading to favorable changes in warranty reserves. Letters of Credit and Bank Guarantees The Company had $5.4 million of standby letters of credit and bank guarantees outstanding as of June 25, 2016 that consisted of $3.5 million related to customer performance guarantees, $1.2 million related to a value added tax and customs' licenses, and $0.7 million related to property leases. The Company had $5.2 million of standby letters of credit and bank guarantees outstanding as of December 26, 2015, respectively. These consisted of $3.1 million related to customer performance guarantees, $1.2 million related to a value added tax and customs' licenses, and $0.9 million related to property leases. As of June 25, 2016 and December 26, 2015, the Company had a line of credit for approximately $1.3 million and $1.5 million , respectively, to support the issuance of letters of credit, of which $0.3 million had been issued and outstanding. The Company has pledged approximately $4.7 million of assets of a subsidiary to secure this line of credit and other obligations as of June 25, 2016 and December 26, 2015.</t>
  </si>
  <si>
    <t>Litigation and Contingencies</t>
  </si>
  <si>
    <t>Commitments and Contingencies Disclosure [Abstract]</t>
  </si>
  <si>
    <t>Litigation and Contingencies From time to time, the Company is subject to various legal proceedings, claims and litigation arising in the ordinary course of business. While the outcome of these matters is currently not determinable, the Company does not expect that the ultimate costs to resolve these matters will have a material effect on its consolidated financial position, results of operations or cash flows. The Company is subject to the possibility of various losses arising in the ordinary course of business. These may relate to disputes, litigation and other legal actions. In the preparation of its quarterly and annual financial statements, the Company considers the likelihood of loss or the incurrence of a liability, including whether it is probable, reasonably possible or remote that a liability has been incurred, as well as the Company’s ability to reasonably estimate the amount of loss, in determining loss contingencies. In accordance with U.S. GAAP, an estimated loss contingency is accrued when it is probable that a liability has been incurred and the amount of loss can be reasonably estimated. The Company regularly evaluates current information to determine whether any accruals should be adjusted and whether new accruals are required. As of June 25, 2016, the Company has accrued the estimated liabilities associated with the Company's potential loss contingencies. Intellectual Property Indemnification The Company has agreed to indemnify certain customers for claims made against the Company’s products, where such claims allege infringement of third party intellectual property rights, including, but not limited to, patents, registered trademarks, and/or copyrights. Under the aforementioned indemnification clauses, the Company may be obligated to defend the customer and pay for the damages awarded against the customer under an infringement claim as well as the customer’s attorneys’ fees and costs. The Company’s indemnification obligations generally do not expire after termination or expiration of the agreement containing the indemnification obligation. In certain cases, there are limits on and exceptions to the Company’s potential liability for indemnification. Although historically the Company has not made significant payments under these indemnification obligations, the Company cannot estimate the amount of potential future payments, if any, that it might be required to make as a result of these agreements. The maximum potential amount of any future payments that the Company could be required to make under these indemnification obligations could be significant.</t>
  </si>
  <si>
    <t>Basis of Presentation and Significant Accounting Policies (Policies)</t>
  </si>
  <si>
    <t>Fair Value Measurements (Tables)</t>
  </si>
  <si>
    <t>Assets and Liabilities Measured at Fair Value on Recurring Basis</t>
  </si>
  <si>
    <t>The following tables represent the Company’s fair value hierarchy for its assets and liabilities measured at fair value on a recurring basis (in thousands): As of June 25, 2016 As of December 26, 2015 Fair Value Measured Using Fair Value Measured Using Level 1 Level 2 Level 3 Total Level 1 Level 2 Level 3 Total Assets Money market funds $ 34,077 $ — $ — $ 34,077 $ 37,829 $ — $ — $ 37,829 Certificates of deposit — 2,604 — 2,604 — 5,001 — 5,001 Commercial paper — 52,433 — 52,433 — 10,997 — 10,997 Corporate bonds — 108,257 — 108,257 — 163,400 — 163,400 U.S. agency notes — 10,775 — 10,775 — 10,717 — 10,717 U.S. treasuries 56,332 — — 56,332 24,851 — — 24,851 Foreign currency exchange forward contracts — 346 — 346 — 490 — 490 Total assets $ 90,409 $ 174,415 $ — $ 264,824 $ 62,680 $ 190,605 $ — $ 253,285 Liabilities Foreign currency exchange forward contracts $ — $ (277 ) $ — $ (277 ) $ — $ (44 ) $ — $ (44 )</t>
  </si>
  <si>
    <t>Investments at Fair Value</t>
  </si>
  <si>
    <t>Investments at fair value were as follows (in thousands): June 25, 2016 Adjusted Amortized Cost Gross Unrealized Gains Gross Unrealized Losses Fair Value Money market funds $ 34,077 $ — $ — $ 34,077 Certificates of deposit 2,600 4 — 2,604 Commercial paper 52,450 — (17 ) 52,433 Corporate bonds 108,185 97 (25 ) 108,257 U.S. agency notes 10,784 — (9 ) 10,775 U.S. treasuries 56,249 83 — 56,332 Total available-for-sale investments $ 264,345 $ 184 $ (51 ) $ 264,478 December 26, 2015 Adjusted Amortized Cost Gross Unrealized Gains Gross Unrealized Losses Fair Value Money market funds $ 37,829 $ — $ — $ 37,829 Certificates of deposit 5,000 1 — 5,001 Commercial paper 10,997 — — 10,997 Corporate bonds 163,797 — (397 ) 163,400 U.S. agency notes 10,786 — (69 ) 10,717 U.S. treasuries 24,894 — (43 ) 24,851 Total available-for-sale investments $ 253,303 $ 1 $ (509 ) $ 252,795</t>
  </si>
  <si>
    <t>Derivative Instruments (Tables)</t>
  </si>
  <si>
    <t>Fair Value of Derivative Instruments not Designated as Hedging Instruments</t>
  </si>
  <si>
    <t>The fair value of derivative instruments in the Company’s condensed consolidated balance sheets was as follows (in thousands): As of June 25, 2016 As of December 26, 2015 Gross Notional (1) Prepaid Expense and Other Assets Other Accrued Liabilities Gross Notional (1) Prepaid Expense and Other Assets Other Accrued Liabilities Foreign currency exchange forward contracts Related to euro denominated receivables $ 35,923 $ 312 $ (277 ) $ 46,753 $ 319 $ (44 ) Related to British pound denominated receivables $ 6,660 34 — $ 6,686 171 — Related to restricted cash $ 256 — — $ 252 — — $ 346 $ (277 ) $ 490 $ (44 ) (1) Represents the face amounts of forward contracts that were outstanding as of the period noted.</t>
  </si>
  <si>
    <t>Business Combination (Tables)</t>
  </si>
  <si>
    <t>Schedule of Business Acquisitions by Acquisition, Equity Interest Issued or Issuable</t>
  </si>
  <si>
    <t>The Company has accounted for this transaction as a business combination in exchange for total consideration of $350.6 million , which consisted of the following (in thousands, except shares): Cash $ 181,133 Common stock (7,873,055 shares) 169,507 Total $ 350,640</t>
  </si>
  <si>
    <t>Schedule of Business Acquisitions, by Acquisition</t>
  </si>
  <si>
    <t>The following table summarizes the Company’s preliminary allocation of the purchase consideration based on the fair value of assets acquired and liabilities assumed as of the Acquisition Date (in thousands): Amounts Recognized as of Acquisition Date Measurement Period Adjustments Total Cash $ 36,688 $ — $ 36,688 Accounts receivable 16,183 — 16,183 Inventory 19,886 — 19,886 Other assets 8,320 — 8,320 Intangible assets, net 161,845 — 161,845 Goodwill 187,220 669 187,889 Current liabilities (24,320 ) (800 ) (25,120 ) Deferred tax liabilities (39,221 ) 131 (39,090 ) Long-term liabilities (589 ) — (589 ) Noncontrolling interest (15,372 ) — (15,372 ) Total net assets $ 350,640 $ — $ 350,640</t>
  </si>
  <si>
    <t>Schedule of Finite-Lived Intangible Assets Acquired as Part of Business Combination</t>
  </si>
  <si>
    <t xml:space="preserve">The following table presents details of the identified intangible assets acquired at the Acquisition Date (in thousands): Fair Value Estimated Useful Life (Years) Trade name $ 234 0.5 Customer relationships 49,033 8 Developed technology 92,450 5 In-process technology 20,128 N/A Total $ 161,845 </t>
  </si>
  <si>
    <t>Schedule of Indefinite-lived Intangible Assets Acquired as Part of Business Combination</t>
  </si>
  <si>
    <t>Noncontrolling Interest Rollfoward</t>
  </si>
  <si>
    <t>Noncontrolling interest was as follows (in thousands): June 25, 2016 December 26, 2015 Beginning noncontrolling interest $ 14,910 $ — Noncontrolling interest investment — 15,373 Loss attributable to noncontrolling interest (378 ) (463 ) Ending noncontrolling interest $ 14,532 $ 14,910</t>
  </si>
  <si>
    <t>Goodwill and Intangible Assets (Tables)</t>
  </si>
  <si>
    <t>Schedule of Goodwill</t>
  </si>
  <si>
    <t>The following table presents details of the Company’s goodwill during the six months ended June 25, 2016 (in thousands): Balance as of December 26, 2015 $ 191,560 Foreign currency translation adjustments (1,578 ) Accumulated impairment loss — Balance as of June 25, 2016 $ 189,982</t>
  </si>
  <si>
    <t>Schedule of Finite-Lived Intangible Assets</t>
  </si>
  <si>
    <t xml:space="preserve">The following tables present details of the Company’s intangible assets as of June 25, 2016 and December 26, 2015 (in thousands): June 25, 2016 Gross Carrying Amount Accumulated Amortization Net Carrying Amount Weighted Average Remaining Useful Life (In Years) Intangible assets with finite lives: Trade names $ 237 $ (237 ) $ — — Customer relationships 49,579 (5,278 ) 44,301 7.2 Developed technology 98,471 (16,302 ) 82,169 4.2 Other intangible assets 819 (540 ) 279 5.1 Total intangible assets with finite lives $ 149,106 $ (22,357 ) $ 126,749 5.3 In-process technology 15,359 — 15,359 Total intangible assets $ 164,465 $ (22,357 ) $ 142,108 December 26, 2015 Gross Carrying Amount Accumulated Amortization Net Carrying Amount Weighted Average Remaining Useful Life (In Years) Intangible assets with finite lives: Trade names $ 239 $ (168 ) $ 71 0.2 Customer relationships 49,991 (2,197 ) 47,794 7.7 Developed technology 94,256 (6,629 ) 87,627 4.6 Other intangible assets 819 (513 ) 306 5.6 Total intangible assets with finite lives $ 145,305 $ (9,507 ) $ 135,798 5.7 In-process technology 20,521 — 20,521 Total intangible assets $ 165,826 $ (9,507 ) $ 156,319 </t>
  </si>
  <si>
    <t>Schedule of Finite-Lived Intangible Assets, Future Amortization Expense</t>
  </si>
  <si>
    <t>The following table summarizes the Company’s estimated future amortization expense of intangible assets with finite lives as of June 25, 2016 (in thousands): Fiscal Years Total Remainder of 2016 2017 2018 2019 2020 2021 and Thereafter Total future amortization expense $ 126,749 $ 12,903 $ 25,806 $ 25,806 $ 25,677 $ 19,093 $ 17,464</t>
  </si>
  <si>
    <t>Balance Sheet Details (Tables)</t>
  </si>
  <si>
    <t>Details of Selected Balance Sheet Items</t>
  </si>
  <si>
    <t>The following table provides details of selected balance sheet items (in thousands): June 25, 2016 December 26, 2015 Inventory: Raw materials $ 39,062 $ 27,879 Work in process 60,988 52,599 Finished goods 102,230 94,221 Total inventory $ 202,280 $ 174,699 Property, plant and equipment, net: Computer hardware $ 12,388 $ 11,097 Computer software (1) 25,170 22,548 Laboratory and manufacturing equipment 207,901 189,168 Furniture and fixtures 2,012 1,897 Leasehold improvements 41,924 38,946 Construction in progress 29,930 31,060 Subtotal $ 319,325 $ 294,716 Less accumulated depreciation and amortization (199,230 ) (183,855 ) Total property, plant and equipment, net $ 120,095 $ 110,861 Accrued expenses: Loss contingency related to non-cancelable purchase commitments $ 5,822 $ 6,821 Professional and other consulting fees 4,246 5,363 Taxes payable 6,186 3,295 Royalties 5,045 4,290 Other accrued expenses 15,167 13,967 Total accrued expenses $ 36,466 $ 33,736 (1) Included in computer software at June 25, 2016 and December 26, 2015 were $7.9 million and $7.9 million , respectively, related to an enterprise resource planning ("ERP") system that the Company implemented during 2012. The unamortized ERP costs at June 25, 2016 and December 26, 2015 were $3.5 million and $4.0 million , respectively</t>
  </si>
  <si>
    <t>Accumulated Other Comprehensive Income (Tables)</t>
  </si>
  <si>
    <t>Summary of Changes in Accumulated Other Comprehensive Income (Loss)</t>
  </si>
  <si>
    <t>The following table sets forth the changes in accumulated other comprehensive income by component for the six months ended June 25, 2016 (in thousands): Unrealized Gain (Loss) on Other Available-for-Sale Securities Foreign Currency Translation Accumulated Tax Effect Total Balance at December 26, 2015 $ (506 ) $ 2,389 $ (760 ) $ 1,123 Net current-period other comprehensive income 639 (3,499 ) — (2,860 ) Balance at June 25, 2016 $ 133 $ (1,110 ) $ (760 ) $ (1,737 )</t>
  </si>
  <si>
    <t>Basic and Diluted Net Income Per Common Share (Tables)</t>
  </si>
  <si>
    <t>Computation of Net Income (Loss) Per Common Share Basic and Diluted</t>
  </si>
  <si>
    <t>The following table sets forth the computation of net income per common share – basic and diluted (in thousands, except per share amounts): Three Months Ended Six Months Ended June 25, 2016 June 27, 2015 June 25, 2016 June 27, 2015 Numerator: Net income attributable to Infinera Corporation $ 11,483 $ 17,906 $ 23,498 $ 30,272 Denominator: Basic weighted average common shares outstanding 142,396 130,349 141,600 129,094 Effect of dilutive securities: Employee equity plans 2,775 5,766 3,299 6,168 Assumed conversion of convertible senior notes from conversion spread 720 4,527 1,486 3,711 Diluted weighted average common shares outstanding 145,891 140,642 146,385 138,973 Net income per common share attributable to Infinera Corporation Basic $ 0.08 $ 0.14 $ 0.17 $ 0.23 Diluted $ 0.08 $ 0.13 $ 0.16 $ 0.22</t>
  </si>
  <si>
    <t>Antidilutive Shares Excluded from Computation of Diluted Net Income (Loss) Per Share</t>
  </si>
  <si>
    <t>The following sets forth the potentially dilutive shares excluded from the computation of the diluted net income per share because their effect was anti-dilutive (in thousands): Three Months Ended Six Months Ended June 25, 2016 June 27, 2015 June 25, 2016 June 27, 2015 Stock options 13 10 11 10 RSUs 2,663 73 1,721 789 PSUs 846 129 594 210 ESPP shares — — 291 207 Total 3,522 212 2,617 1,216</t>
  </si>
  <si>
    <t>Convertible Senior Notes (Tables)</t>
  </si>
  <si>
    <t>Components of Convertible Senior Notes</t>
  </si>
  <si>
    <t>The net carrying amounts of the debt obligation were as follows (in thousands): June 25, 2016 December 26, 2015 Principal $ 150,000 $ 150,000 Unamortized discount (1) (19,955 ) (24,560 ) Unamortized issuance cost (1) (1,717 ) (2,113 ) Net carrying amount $ 128,328 $ 123,327 (1) Unamortized debt conversion discount and issuance costs will be amortized over the remaining life of the Notes, which is approximately two years.</t>
  </si>
  <si>
    <t>Interest expense recognized related to Notes</t>
  </si>
  <si>
    <t>The following table sets forth total interest expense recognized related to the Notes (in thousands): Three Months Ended Six Months Ended June 25, 2016 June 27, 2015 June 25, 2016 June 27, 2015 Contractual interest expense $ 656 $ 656 $ 1,313 $ 1,313 Amortization of debt issuance costs 201 182 396 358 Amortization of debt discount 2,331 2,109 4,605 4,166 Total interest expense $ 3,188 $ 2,947 $ 6,314 $ 5,837</t>
  </si>
  <si>
    <t>Stockholders' Equity (Tables)</t>
  </si>
  <si>
    <t>Summary of Company's Equity Award Activity - Options</t>
  </si>
  <si>
    <t>The following tables summarize the Company’s equity award activity and related information (in thousands, except per share data): Number of Stock Options Weighted-Average Exercise Price Per Share Aggregate Intrinsic Value Outstanding at December 26, 2015 2,511 $ 7.26 $ 28,288 Stock options granted — $ — Stock options exercised (259 ) $ 4.24 $ 2,334 Stock options canceled — $ — Outstanding at June 25, 2016 2,252 $ 7.60 $ 7,853 Vested and expected to vest as of June 25, 2016 2,252 $ 7,852 Exercisable at June 25, 2016 2,243 $ 7.60 $ 7,834</t>
  </si>
  <si>
    <t>Summary of Company's Equity Award Activity - RSUs</t>
  </si>
  <si>
    <t xml:space="preserve"> Number of Restricted Stock Units Weighted- Average Grant Date Fair Value Per Share Aggregate Intrinsic Value Outstanding at December 26, 2015 4,932 $ 12.76 $ 91,285 RSUs granted 2,418 $ 15.08 RSUs released (1,838 ) $ 10.50 $ 22,584 RSUs canceled (186 ) $ 13.06 Outstanding at June 25, 2016 5,326 $ 14.59 $ 58,371 Expected to vest at June 25, 2016 4,995 $ 54,748</t>
  </si>
  <si>
    <t>Summary of Company's Equity Award Activity - PSUs</t>
  </si>
  <si>
    <t xml:space="preserve"> Number of Performance Stock Units Weighted- Average Grant Date Fair Value Per Share Aggregate Intrinsic Value Outstanding at December 26, 2015 731 $ 12.35 $ 13,540 PSUs granted 647 $ 15.28 PSUs performance earned (1) 154 $ 9.43 PSUs released (462 ) $ 9.43 $ 6,650 PSUs canceled (71 ) $ 15.65 Outstanding at June 25, 2016 999 $ 14.23 $ 10,946 Expected to vest at June 25, 2016 962 $ 10,543 (1) Represents the additional PSUs awarded resulting from the achievement of performance goals above the performance targets established at grant since the original grants were at 100% of target amounts.</t>
  </si>
  <si>
    <t>Total Stock Based Compensation Cost for Instruments Granted but Not Yet Amortized</t>
  </si>
  <si>
    <t>The following table presents total stock-based compensation cost for instruments granted but not yet amortized, net of estimated forfeitures, of the Company’s equity compensation plans as of June 25, 2016 . These costs are expected to be amortized on a straight-line basis over the following weighted-average periods (in thousands, except for weighted-average period): Unrecognized Compensation Expense, Net Weighted- Average Period (in years) Stock options $ 35 1.6 RSUs $ 58,826 2.7 PSUs $ 8,676 1.7</t>
  </si>
  <si>
    <t>Estimated Fair Value of ESPP Shares</t>
  </si>
  <si>
    <t>The fair value of the shares was estimated at the date of grant using the following assumptions (expense amounts in thousands): Three Months Ended Six Months Ended Employee Stock Purchase Plan June 25, 2016 June 27, 2015 June 25, 2016 June 27, 2015 Volatility 56% 53% 56% 53% Risk-free interest rate 0.52% 0.13% 0.52% 0.13% Expected life 0.5 years 0.5 years 0.5 years 0.5 years Estimated fair value $4.53 $5.15 4.53 $5.15 Total stock-based compensation expense $1,247 $1,077 $2,489 $2,128</t>
  </si>
  <si>
    <t>Schedule of Share-based Payment Award, Valuation Assumptions</t>
  </si>
  <si>
    <t>The ranges of estimated values of the PSUs granted that are compared to an index, as well as the assumptions used in calculating these values were based on estimates as follows: 2016 2015 2014 Index SPGIIPTR SPGIIPTR SPGIIPTR Index volatility 18% 18% - 19% 25% Infinera volatility 55% 48% 49% - 50% Risk-free interest rate 0.95% - 1.07% 0.97% - 1.10% 0.66% - 0.71% Correlation with index 0.58 - 0.59 0.52 0.60 Estimated fair value $10.31 - $16.62 $18.08 - $19.29 $6.59 - $7.60</t>
  </si>
  <si>
    <t>Schedule Of Nonvested Performance Based Units Activity By Grant Year</t>
  </si>
  <si>
    <t>The following table summarizes by grant year, the Company’s PSU activity for the six months ended June 25, 2016 (in thousands): Total Number of Performance Stock Units 2013 2014 2015 2016 Outstanding at December 26, 2015 731 147 260 324 — PSUs granted 647 — — — 647 PSUs performance earned (1) 154 70 53 31 — PSUs released (462 ) (211 ) (158 ) (93 ) — PSUs canceled (71 ) (6 ) (8 ) (57 ) — Outstanding at June 25, 2016 999 — 147 205 647 (1) Represents the additional PSUs awarded resulting from the achievement of performance goals above the performance targets established at grant since the original grants were at 100% of target amounts.</t>
  </si>
  <si>
    <t>Summary of Effects of Stock-Based Compensation on Company's Balance Sheets and Statements of Operations</t>
  </si>
  <si>
    <t>The following tables summarize the effects of stock-based compensation on the Company’s condensed consolidated balance sheets and statements of operations for the periods presented (in thousands): June 25, 2016 December 26, 2015 Stock-based compensation effects in inventory $ 3,579 $ 3,129 Stock-based compensation effects in deferred inventory cost $ 13 $ 13 Stock-based compensation effects in property, plant and equipment, net $ 80 $ 93 Three Months Ended Six Months Ended June 25, 2016 June 27, 2015 June 25, 2016 June 27, 2015 Stock-based compensation effects included in net income before income taxes Cost of revenue $ 746 $ 613 $ 1,419 $ 1,095 Research and development 3,904 2,817 6,225 5,395 Sales and marketing 2,945 2,070 5,180 3,791 General and administration 2,486 1,829 4,385 3,495 $ 10,081 $ 7,329 $ 17,209 $ 13,776 Cost of revenue – amortization from balance sheet (1) 912 880 1,771 1,641 Total stock-based compensation expense $ 10,993 $ 8,209 $ 18,980 $ 15,417 (1) Stock-based compensation expense deferred to inventory and deferred inventory costs in prior periods and recognized in the current period.</t>
  </si>
  <si>
    <t>Segment Information (Tables)</t>
  </si>
  <si>
    <t>Revenue and Long-Lived Assets by Geographic Region</t>
  </si>
  <si>
    <t>Revenue by geographic region is based on the shipping address of the customer. The following tables set forth revenue and long-lived assets by geographic region (in thousands): Revenue Three Months Ended Six Months Ended June 25, 2016 June 27, 2015 June 25, 2016 June 27, 2015 Americas: United States $ 166,710 $ 154,762 $ 341,225 $ 281,765 Other Americas 11,267 11,984 14,526 19,070 177,977 166,746 355,751 300,835 Europe, Middle East and Africa 64,570 26,629 124,446 72,508 Asia Pacific and Japan 16,275 13,971 23,443 20,865 Total revenue $ 258,822 $ 207,346 $ 503,640 $ 394,208</t>
  </si>
  <si>
    <t>Property, Plant and Equipment, Net</t>
  </si>
  <si>
    <t>Property, plant and equipment, net June 25, 2016 December 26, 2015 United States $ 112,289 $ 102,702 Other Americas 278 173 112,567 102,875 Europe, Middle East and Africa 5,001 5,417 Asia Pacific and Japan 2,527 2,569 Total property, plant and equipment, net $ 120,095 $ 110,861</t>
  </si>
  <si>
    <t>Guarantees (Tables)</t>
  </si>
  <si>
    <t>Activity Related to Product Warranty</t>
  </si>
  <si>
    <t>Activity related to product warranty was as follows (in thousands): Three Months Ended Six Months Ended June 25, 2016 June 27, 2015 June 25, 2016 June 27, 2015 Beginning balance $ 39,999 $ 25,539 $ 38,844 $ 27,040 Charges to operations 7,308 6,019 14,062 11,367 Utilization (3,702 ) (3,003 ) (8,689 ) (4,821 ) Change in estimate (1) (2,616 ) (116 ) (3,228 ) (5,147 ) Balance at the end of the period $ 40,989 $ 28,439 $ 40,989 $ 28,439 (1) The Company records hardware warranty liabilities based on the latest quality and cost information available as of that date. The changes in estimate shown here are due to changes in overall actual failure rates, the mix of new versus used units related to replacement of failed units, and changes in the estimated cost of repair. As the Company's products mature over time, failure rates and repair costs generally decline leading to favorable changes in warranty reserves.</t>
  </si>
  <si>
    <t>Basis of Presentation and Significant Accounting Polices (Details)</t>
  </si>
  <si>
    <t>Jun. 25, 2016customer</t>
  </si>
  <si>
    <t>Jun. 27, 2015customer</t>
  </si>
  <si>
    <t>May 30, 2013USD ($)</t>
  </si>
  <si>
    <t>Concentration Risk [Line Items]</t>
  </si>
  <si>
    <t>Customers accounting for a significant portion of revenue | customer</t>
  </si>
  <si>
    <t>Sales revenue, net | Customer One | Customer concentration risk</t>
  </si>
  <si>
    <t>Concentration risk</t>
  </si>
  <si>
    <t>15.00%</t>
  </si>
  <si>
    <t>23.00%</t>
  </si>
  <si>
    <t>16.00%</t>
  </si>
  <si>
    <t>14.00%</t>
  </si>
  <si>
    <t>Sales revenue, net | Customer Two | Customer concentration risk</t>
  </si>
  <si>
    <t>11.00%</t>
  </si>
  <si>
    <t>13.00%</t>
  </si>
  <si>
    <t>Sales revenue, net | Customer Three | Customer concentration risk</t>
  </si>
  <si>
    <t>12.00%</t>
  </si>
  <si>
    <t>Sales revenue, net | Customer Four | Customer concentration risk</t>
  </si>
  <si>
    <t>1.75% Convertible Senior Notes Due June 1, 2018</t>
  </si>
  <si>
    <t>Principal amount | $</t>
  </si>
  <si>
    <t>Debt instrument interest percentage</t>
  </si>
  <si>
    <t>1.75%</t>
  </si>
  <si>
    <t>Recent Accounting Pronouncements (Details) - Accounting Standards Update 2015-03 $ in Millions</t>
  </si>
  <si>
    <t>Dec. 26, 2015USD ($)</t>
  </si>
  <si>
    <t>Other noncurrent assets</t>
  </si>
  <si>
    <t>Error Corrections and Prior Period Adjustments Restatement [Line Items]</t>
  </si>
  <si>
    <t>Debt issuance costs</t>
  </si>
  <si>
    <t>Long-term debt</t>
  </si>
  <si>
    <t>Fair Value Measurements - Assets and Liabilities Measured at Fair Value on Recurring Basis (Details) - Fair value, measurements, recurring - USD ($) $ in Thousands</t>
  </si>
  <si>
    <t>Assets</t>
  </si>
  <si>
    <t>Foreign currency exchange forward contracts</t>
  </si>
  <si>
    <t>Liabilities</t>
  </si>
  <si>
    <t>Total liabilities</t>
  </si>
  <si>
    <t>Money market funds</t>
  </si>
  <si>
    <t>Certificates of deposit</t>
  </si>
  <si>
    <t>Commercial paper</t>
  </si>
  <si>
    <t>Corporate bonds</t>
  </si>
  <si>
    <t>U.S. agency notes</t>
  </si>
  <si>
    <t>U.S. treasuries</t>
  </si>
  <si>
    <t>Level 1 | Foreign currency exchange forward contracts</t>
  </si>
  <si>
    <t>Level 1 | Money market funds</t>
  </si>
  <si>
    <t>Level 1 | Certificates of deposit</t>
  </si>
  <si>
    <t>Level 1 | Commercial paper</t>
  </si>
  <si>
    <t>Level 1 | Corporate bonds</t>
  </si>
  <si>
    <t>Level 1 | U.S. agency notes</t>
  </si>
  <si>
    <t>Level 1 | U.S. treasuries</t>
  </si>
  <si>
    <t>Level 2 | Foreign currency exchange forward contracts</t>
  </si>
  <si>
    <t>Level 2 | Money market funds</t>
  </si>
  <si>
    <t>Level 2 | Certificates of deposit</t>
  </si>
  <si>
    <t>Level 2 | Commercial paper</t>
  </si>
  <si>
    <t>Level 2 | Corporate bonds</t>
  </si>
  <si>
    <t>Level 2 | U.S. agency notes</t>
  </si>
  <si>
    <t>Level 2 | U.S. treasuries</t>
  </si>
  <si>
    <t>Level 3 | Foreign currency exchange forward contracts</t>
  </si>
  <si>
    <t>Level 3 | Money market funds</t>
  </si>
  <si>
    <t>Level 3 | Certificates of deposit</t>
  </si>
  <si>
    <t>Level 3 | Commercial paper</t>
  </si>
  <si>
    <t>Level 3 | Corporate bonds</t>
  </si>
  <si>
    <t>Level 3 | U.S. agency notes</t>
  </si>
  <si>
    <t>Level 3 | U.S. treasuries</t>
  </si>
  <si>
    <t>Fair Value Measurements - Investments at Fair Value (Details) - USD ($) $ in Thousands</t>
  </si>
  <si>
    <t>Fair Value Measurements, Recurring and Nonrecurring, Valuation Techniques [Line Items]</t>
  </si>
  <si>
    <t>Adjusted Amortized Cost</t>
  </si>
  <si>
    <t>Gross Unrealized Gains</t>
  </si>
  <si>
    <t>Gross Unrealized Losses</t>
  </si>
  <si>
    <t>Fair Value</t>
  </si>
  <si>
    <t>Fair Value Measurements - Additional Information (Details) - USD ($) $ in Millions</t>
  </si>
  <si>
    <t>Available-for-sale investments</t>
  </si>
  <si>
    <t>22 months</t>
  </si>
  <si>
    <t>Cash</t>
  </si>
  <si>
    <t>Cost-method Investment - Additional Information (Details) - USD ($)</t>
  </si>
  <si>
    <t>Less than percent of voting securities</t>
  </si>
  <si>
    <t>20.00%</t>
  </si>
  <si>
    <t>Impairment charge on cost-method investments</t>
  </si>
  <si>
    <t>Derivative Instruments - Additional Information (Details) - USD ($) $ in Millions</t>
  </si>
  <si>
    <t>Foreign currency exchange forward contracts, maturities</t>
  </si>
  <si>
    <t>1 year</t>
  </si>
  <si>
    <t>Before-tax effect of foreign currency exchange forward contracts not designated as hedging instruments, gain (loss)</t>
  </si>
  <si>
    <t>Derivative Instruments - Fair Value of Derivative Instruments Not Designated as Hedging Activities (Details) - USD ($)</t>
  </si>
  <si>
    <t>Derivative [Line Items]</t>
  </si>
  <si>
    <t>Not designated as hedging instrument</t>
  </si>
  <si>
    <t>Other accrued liabilities</t>
  </si>
  <si>
    <t>Not designated as hedging instrument | Related to euro denominated receivables</t>
  </si>
  <si>
    <t>Forward contract notional amount</t>
  </si>
  <si>
    <t>[1]</t>
  </si>
  <si>
    <t>Not designated as hedging instrument | Related to British pound denominated receivables</t>
  </si>
  <si>
    <t>Not designated as hedging instrument | Related to restricted cash</t>
  </si>
  <si>
    <t>Represents the face amounts of forward contracts that were outstanding as of the period noted.</t>
  </si>
  <si>
    <t>Business Combination (Details) $ in Thousands, shares in Millions, SEK in Millions</t>
  </si>
  <si>
    <t>Aug. 20, 2015USD ($)</t>
  </si>
  <si>
    <t>Dec. 31, 2016shares</t>
  </si>
  <si>
    <t>Jun. 25, 2016USD ($)</t>
  </si>
  <si>
    <t>Jun. 25, 2016SEK</t>
  </si>
  <si>
    <t>Dec. 27, 2014USD ($)</t>
  </si>
  <si>
    <t>Business Acquisition [Line Items]</t>
  </si>
  <si>
    <t>Security pledge associated with Squeeze-out Proceedings</t>
  </si>
  <si>
    <t>Transmode</t>
  </si>
  <si>
    <t>Percentage of acquiree common shares acquired</t>
  </si>
  <si>
    <t>95.80%</t>
  </si>
  <si>
    <t>Total consideration transfered</t>
  </si>
  <si>
    <t>Transmode | Scenario, forecast</t>
  </si>
  <si>
    <t>4.20%</t>
  </si>
  <si>
    <t>Remaining acquiree shares (in shares) | shares</t>
  </si>
  <si>
    <t>Business Combination Total Consideration For Acquisition (Details) - Transmode $ in Thousands</t>
  </si>
  <si>
    <t>Aug. 20, 2015USD ($)shares</t>
  </si>
  <si>
    <t>Common stock (7,873,055 shares)</t>
  </si>
  <si>
    <t>Total</t>
  </si>
  <si>
    <t>Common shares issued in acquisition (in shares) | shares</t>
  </si>
  <si>
    <t>Business Combination Allocation Of Purchase Consideration (Details) - USD ($) $ in Thousands</t>
  </si>
  <si>
    <t>Aug. 20, 2015</t>
  </si>
  <si>
    <t>Dec. 27, 2014</t>
  </si>
  <si>
    <t>Other assets</t>
  </si>
  <si>
    <t>Intangible assets, net</t>
  </si>
  <si>
    <t>Current liabilities</t>
  </si>
  <si>
    <t>Deferred tax liabilities</t>
  </si>
  <si>
    <t>Long-term liabilities</t>
  </si>
  <si>
    <t>Total net assets</t>
  </si>
  <si>
    <t>Scenario, previously reported | Transmode</t>
  </si>
  <si>
    <t>Scenario, adjustment | Transmode</t>
  </si>
  <si>
    <t>Business Combination Intangible Assets Acquired (Details) - USD ($) $ in Thousands</t>
  </si>
  <si>
    <t>Acquired Finite-Lived Intangible Assets [Line Items]</t>
  </si>
  <si>
    <t>Intangible assets gross</t>
  </si>
  <si>
    <t>Estimated useful life (in years)</t>
  </si>
  <si>
    <t>5 years 3 months 18 days</t>
  </si>
  <si>
    <t>5 years 8 months 16 days</t>
  </si>
  <si>
    <t>Trade name</t>
  </si>
  <si>
    <t>0 days</t>
  </si>
  <si>
    <t>1 month 24 days</t>
  </si>
  <si>
    <t>Customer relationships</t>
  </si>
  <si>
    <t>7 years 2 months 12 days</t>
  </si>
  <si>
    <t>7 years 7 months 24 days</t>
  </si>
  <si>
    <t>Developed technology</t>
  </si>
  <si>
    <t>4 years 2 months 12 days</t>
  </si>
  <si>
    <t>4 years 7 months 24 days</t>
  </si>
  <si>
    <t>Transmode | In-process technology</t>
  </si>
  <si>
    <t>Indefinite-lived intangible assets acquired</t>
  </si>
  <si>
    <t>Transmode | Trade name</t>
  </si>
  <si>
    <t>Finite lived intangible assets acquired</t>
  </si>
  <si>
    <t>6 months</t>
  </si>
  <si>
    <t>Transmode | Customer relationships</t>
  </si>
  <si>
    <t>8 years</t>
  </si>
  <si>
    <t>Transmode | Developed technology</t>
  </si>
  <si>
    <t>5 years</t>
  </si>
  <si>
    <t>Business Combination Noncontrolling Interest (Details) - USD ($) $ in Thousands</t>
  </si>
  <si>
    <t>12 Months Ended</t>
  </si>
  <si>
    <t>Stockholders' Equity Attributable to Noncontrolling Interest [Roll Forward]</t>
  </si>
  <si>
    <t>Beginning noncontrolling interest</t>
  </si>
  <si>
    <t>Ending noncontrolling interest</t>
  </si>
  <si>
    <t>Noncontrolling Interest</t>
  </si>
  <si>
    <t>Noncontrolling interest investment</t>
  </si>
  <si>
    <t>Goodwill and Intangible Assets (Details) - USD ($) $ in Thousands</t>
  </si>
  <si>
    <t>Amortization expense</t>
  </si>
  <si>
    <t>In-process technology</t>
  </si>
  <si>
    <t>Indefinite-lived intangible assets</t>
  </si>
  <si>
    <t>Finite-lived intangible assets, period increase (decrease)</t>
  </si>
  <si>
    <t>Maximum finite-lived intangible asset, useful life (in years)</t>
  </si>
  <si>
    <t>10 years</t>
  </si>
  <si>
    <t>Goodwill and Intangible Assets Goodwill Roll Forward (Details) $ in Thousands</t>
  </si>
  <si>
    <t>Goodwill [Roll Forward]</t>
  </si>
  <si>
    <t>Balance as of December 26, 2015</t>
  </si>
  <si>
    <t>Foreign currency translation adjustments</t>
  </si>
  <si>
    <t>Accumulated impairment loss</t>
  </si>
  <si>
    <t>Balance as of June 25, 2016</t>
  </si>
  <si>
    <t>Goodwill and Intangible Assets - Purchased Intangible Assets (Details) - USD ($) $ in Thousands</t>
  </si>
  <si>
    <t>Gross Carrying Amount</t>
  </si>
  <si>
    <t>Accumulated Amortization</t>
  </si>
  <si>
    <t>Net Carrying Amount</t>
  </si>
  <si>
    <t>Weighted average remaining useful life (in years)</t>
  </si>
  <si>
    <t>Other intangible assets</t>
  </si>
  <si>
    <t>5 years 1 month 6 days</t>
  </si>
  <si>
    <t>5 years 7 months 13 days</t>
  </si>
  <si>
    <t>Goodwill and Intangible Assets Future Amortization Expense (Details) - USD ($) $ in Thousands</t>
  </si>
  <si>
    <t>Remainder of 2016</t>
  </si>
  <si>
    <t>2021 and Thereafter</t>
  </si>
  <si>
    <t>Balance Sheet Details Selected Balance Sheet Items (Details) - USD ($) $ in Thousands</t>
  </si>
  <si>
    <t>Inventory:</t>
  </si>
  <si>
    <t>Raw materials</t>
  </si>
  <si>
    <t>Work in process</t>
  </si>
  <si>
    <t>Finished goods</t>
  </si>
  <si>
    <t>Total inventory</t>
  </si>
  <si>
    <t>Property, plant and equipment, net:</t>
  </si>
  <si>
    <t>Property, plant and equipment, gross</t>
  </si>
  <si>
    <t>Less accumulated depreciation and amortization</t>
  </si>
  <si>
    <t>Total property, plant and equipment, net</t>
  </si>
  <si>
    <t>Accrued expenses:</t>
  </si>
  <si>
    <t>Loss contingency related to non-cancelable purchase commitments</t>
  </si>
  <si>
    <t>Professional and other consulting fees</t>
  </si>
  <si>
    <t>Taxes payable</t>
  </si>
  <si>
    <t>Royalties</t>
  </si>
  <si>
    <t>Other accrued expenses</t>
  </si>
  <si>
    <t>Total accrued expenses</t>
  </si>
  <si>
    <t>Computer hardware</t>
  </si>
  <si>
    <t>Computer software</t>
  </si>
  <si>
    <t>Laboratory and manufacturing equipment</t>
  </si>
  <si>
    <t>Furniture and fixtures</t>
  </si>
  <si>
    <t>Leasehold improvements</t>
  </si>
  <si>
    <t>Construction in progress</t>
  </si>
  <si>
    <t>Enterprise Resource Planning Systems</t>
  </si>
  <si>
    <t>Included in computer software at June 25, 2016 and December 26, 2015 were $7.9 million and $7.9 million, respectively, related to an enterprise resource planning ("ERP") system that the Company implemented during 2012. The unamortized ERP costs at June 25, 2016 and December 26, 2015 were $3.5 million and $4.0 million, respectively</t>
  </si>
  <si>
    <t>Accumulated Other Comprehensive Income - Summary of Changes in Accumulated Other Comprehensive Loss (Details) - USD ($) $ in Thousands</t>
  </si>
  <si>
    <t>Accumulated Other Comprehensive Income (Loss), Net of Tax [Roll Forward]</t>
  </si>
  <si>
    <t>Beginning balance</t>
  </si>
  <si>
    <t>Net current-period other comprehensive income</t>
  </si>
  <si>
    <t>Ending balance</t>
  </si>
  <si>
    <t>Unrealized gain (loss) on other available-for-sale securities</t>
  </si>
  <si>
    <t>Foreign currency translation</t>
  </si>
  <si>
    <t>Accumulated tax effect</t>
  </si>
  <si>
    <t>Basic and Diluted Net Income Per Common Share - Computation of Net Income Per Common Share Basic and Diluted (Details) - USD ($) $ / shares in Units, shares in Thousands, $ in Thousands</t>
  </si>
  <si>
    <t>Numerator:</t>
  </si>
  <si>
    <t>Denominator:</t>
  </si>
  <si>
    <t>Basic weighted average common shares outstanding (in shares)</t>
  </si>
  <si>
    <t>Effect of dilutive securities:</t>
  </si>
  <si>
    <t>Employee equity plans (in shares)</t>
  </si>
  <si>
    <t>Assumed conversion of convertible senior notes from conversion spread (in shares)</t>
  </si>
  <si>
    <t>Diluted weighted average common shares outstanding (in shares)</t>
  </si>
  <si>
    <t>Net income per common share attributable to Infinera Corporation</t>
  </si>
  <si>
    <t>Basic and Diluted Net Income Per Common Share - Antidilutive Shares Excluded from Computation of Diluted Income Loss Per Share (Details) - shares shares in Thousands</t>
  </si>
  <si>
    <t>Antidilutive Securities Excluded from Computation of Earnings Per Share [Line Items]</t>
  </si>
  <si>
    <t>Antidilutive securities excluded from earnings per share computation (in shares)</t>
  </si>
  <si>
    <t>Stock options</t>
  </si>
  <si>
    <t>RSUs</t>
  </si>
  <si>
    <t>PSUs</t>
  </si>
  <si>
    <t>ESPP shares</t>
  </si>
  <si>
    <t>Convertible Senior Notes - Additional Information (Details)</t>
  </si>
  <si>
    <t>1 Months Ended</t>
  </si>
  <si>
    <t>May 31, 2013USD ($)d</t>
  </si>
  <si>
    <t>Mar. 25, 2016$ / shares</t>
  </si>
  <si>
    <t>May 30, 2013USD ($)$ / shares</t>
  </si>
  <si>
    <t>Accounts, Notes, Loans and Financing Receivable [Line Items]</t>
  </si>
  <si>
    <t>Purchase price as a percentage on principal amount of the notes upon the occurrence of a fundamental change</t>
  </si>
  <si>
    <t>100.00%</t>
  </si>
  <si>
    <t>Remaining life of note</t>
  </si>
  <si>
    <t>2 years</t>
  </si>
  <si>
    <t>Debt issuance costs, gross</t>
  </si>
  <si>
    <t>Total estimated fair value of the notes</t>
  </si>
  <si>
    <t>Closing price of common stock (in usd per share) | $ / shares</t>
  </si>
  <si>
    <t>Other noncurrent assets | Accounting Standards Update 2015-03</t>
  </si>
  <si>
    <t>Long-term debt | Accounting Standards Update 2015-03</t>
  </si>
  <si>
    <t>Proceeds from issuance of debt, net</t>
  </si>
  <si>
    <t>Initial conversion rate per $1,000 principal amount of Notes</t>
  </si>
  <si>
    <t>Initial conversion price (in usd per share) | $ / shares</t>
  </si>
  <si>
    <t>Net equity component carrying amount</t>
  </si>
  <si>
    <t>Additional effective rate of interest to be used on amortized carrying value</t>
  </si>
  <si>
    <t>10.23%</t>
  </si>
  <si>
    <t>Convertible senior notes, conversion circumstance one</t>
  </si>
  <si>
    <t>Threshold trading days for debt instrument conversion | d</t>
  </si>
  <si>
    <t>Convertible threshold consecutive trading days</t>
  </si>
  <si>
    <t>30 days</t>
  </si>
  <si>
    <t>Convertible threshold minimum percentage</t>
  </si>
  <si>
    <t>130.00%</t>
  </si>
  <si>
    <t>Convertible senior notes, conversion circumstance two</t>
  </si>
  <si>
    <t>5 days</t>
  </si>
  <si>
    <t>Convertible threshold business days | d</t>
  </si>
  <si>
    <t>Debt instrument, convertible, if-converted value in excess of principal</t>
  </si>
  <si>
    <t>Convertible, threshold maximum percentage</t>
  </si>
  <si>
    <t>98.00%</t>
  </si>
  <si>
    <t>Convertible Senior Notes - Components of Convertible Senior Notes (Details) - USD ($)</t>
  </si>
  <si>
    <t>May 30, 2013</t>
  </si>
  <si>
    <t>Debt Instrument [Line Items]</t>
  </si>
  <si>
    <t>Unamortized discount</t>
  </si>
  <si>
    <t>Unamortized issuance cost</t>
  </si>
  <si>
    <t>Principal amount</t>
  </si>
  <si>
    <t>Net carrying amount</t>
  </si>
  <si>
    <t>1.75% Convertible Senior Notes Due June 1, 2018 | Long-term debt</t>
  </si>
  <si>
    <t>Unamortized debt conversion discount and issuance costs will be amortized over the remaining life of the Notes, which is approximately two years.</t>
  </si>
  <si>
    <t>Convertible Senior Notes - Interest Expense Recognized Related to Notes Prior to Capitalization of Interest (Details) - USD ($) $ in Thousands</t>
  </si>
  <si>
    <t>Contractual interest expense</t>
  </si>
  <si>
    <t>Amortization of debt issuance costs</t>
  </si>
  <si>
    <t>Amortization of debt discount</t>
  </si>
  <si>
    <t>Total interest expense</t>
  </si>
  <si>
    <t>Stockholders' Equity - Additional Information (Details) $ / shares in Units, shares in Thousands, $ in Millions</t>
  </si>
  <si>
    <t>Jun. 25, 2016USD ($)$ / sharesshares</t>
  </si>
  <si>
    <t>Jun. 27, 2015USD ($)</t>
  </si>
  <si>
    <t>Share-based Compensation Arrangement by Share-based Payment Award [Line Items]</t>
  </si>
  <si>
    <t>2016 Equity Incentive Plan</t>
  </si>
  <si>
    <t>Reserved Common stock for issuance of options (in shares)</t>
  </si>
  <si>
    <t>2016 Plan maximum term</t>
  </si>
  <si>
    <t>Restricted stock units</t>
  </si>
  <si>
    <t>Number of shares available for grant cost (in shares)</t>
  </si>
  <si>
    <t>Amortization of stock-based compensation | $</t>
  </si>
  <si>
    <t>PSUs | Two Thousand And Seven Equity Incentive Plan | Minimum</t>
  </si>
  <si>
    <t>Ranges of number of shares issued on vesting of PSUs</t>
  </si>
  <si>
    <t>PSUs | Two Thousand And Seven Equity Incentive Plan | Maximum</t>
  </si>
  <si>
    <t>PSUs | Existing employees | Vesting 1</t>
  </si>
  <si>
    <t>Duration of grants based on shareholder return of common stock price versus designated index</t>
  </si>
  <si>
    <t>PSUs | Existing employees | Vesting 2</t>
  </si>
  <si>
    <t>PSUs | Existing employees | Vesting 3</t>
  </si>
  <si>
    <t>3 years</t>
  </si>
  <si>
    <t>Performance stock unit grants</t>
  </si>
  <si>
    <t>Stockholders' Equity - Summary of Company's Equity Award Activity - Options (Details) - Stock options $ / shares in Units, shares in Thousands, $ in Thousands</t>
  </si>
  <si>
    <t>Number of Stock Options</t>
  </si>
  <si>
    <t>Number of options, beginning balance (in shares)</t>
  </si>
  <si>
    <t>Number of options, granted (in shares)</t>
  </si>
  <si>
    <t>Number of options, exercised (in shares)</t>
  </si>
  <si>
    <t>Number of options, canceled (in shares)</t>
  </si>
  <si>
    <t>Number of options, ending balance (in shares)</t>
  </si>
  <si>
    <t>Number of options, vested and expected to vest (in shares)</t>
  </si>
  <si>
    <t>Number of options, exercisable (in shares)</t>
  </si>
  <si>
    <t>Weighted-Average Exercise Price Per Share</t>
  </si>
  <si>
    <t>Weighted-average exercise price per share, beginning balance (in usd per share) | $ / shares</t>
  </si>
  <si>
    <t>Weighted-average exercise per share, options granted (in usd per share) | $ / shares</t>
  </si>
  <si>
    <t>Weighted-average exercise price per share, options exercised (in usd per share) | $ / shares</t>
  </si>
  <si>
    <t>Weighted-average exercise price per share, options canceled (in usd per share) | $ / shares</t>
  </si>
  <si>
    <t>Weighted-average exercise price per share, ending balance (in usd per share) | $ / shares</t>
  </si>
  <si>
    <t>Average exercise price per dhare, exercisable (in usd per share) | $ / shares</t>
  </si>
  <si>
    <t>Aggregate Intrinsic Value</t>
  </si>
  <si>
    <t>Aggregate intrinsic value, beginning balance | $</t>
  </si>
  <si>
    <t>Aggregate intrinsic value, options exercised | $</t>
  </si>
  <si>
    <t>Aggregate intrinsic value, ending balance | $</t>
  </si>
  <si>
    <t>Aggregate intrinsic value, vested and expected to vest | $</t>
  </si>
  <si>
    <t>Aggregate intrinsic value, exercisable | $</t>
  </si>
  <si>
    <t>Stockholders' Equity  - Summary of Company's Equity Award Activity - RSUs (Details) - Restricted stock units - USD ($) $ / shares in Units, shares in Thousands, $ in Thousands</t>
  </si>
  <si>
    <t>Number of Restricted Stock Units</t>
  </si>
  <si>
    <t>Number of restricted/performance stock units, beginning balance (in shares)</t>
  </si>
  <si>
    <t>Number of restricted/performance stock units, released (in shares)</t>
  </si>
  <si>
    <t>Number of restricted stock units, canceled (in shares)</t>
  </si>
  <si>
    <t>Number of restricted/performance stock units, ending balance (in shares)</t>
  </si>
  <si>
    <t>Number of restricted stock units, expected to vest (in shares)</t>
  </si>
  <si>
    <t>Weighted- Average Grant Date Fair Value Per Share</t>
  </si>
  <si>
    <t>Weighted-average grant date fair value per share, beginning balance (in usd per share)</t>
  </si>
  <si>
    <t>Weighted-average fair value, granted (in usd per share)</t>
  </si>
  <si>
    <t>Weighted-average grant date fair value per share, released (in usd per share)</t>
  </si>
  <si>
    <t>Weighted-average grant date fair value per dhare, canceled (in usd per share)</t>
  </si>
  <si>
    <t>Weighted-average grant date fair value per share, ending balance (in usd per share)</t>
  </si>
  <si>
    <t>Aggregate intrinsic value, beginning balance</t>
  </si>
  <si>
    <t>Aggregate intrinsic value, RSUs released</t>
  </si>
  <si>
    <t>Aggregate intrinsic value, ending balance</t>
  </si>
  <si>
    <t>Aggregate intrinsic value, expected to vest</t>
  </si>
  <si>
    <t>Stockholders' Equity - Summary of Company's Equity Award Activity - PSUs (Details) $ / shares in Units, shares in Thousands, $ in Thousands</t>
  </si>
  <si>
    <t>Dec. 26, 2015USD ($)$ / sharesshares</t>
  </si>
  <si>
    <t>Dec. 27, 2014$ / shares</t>
  </si>
  <si>
    <t>SPGIIPTR Index Expected Volatility Rate</t>
  </si>
  <si>
    <t>18.00%</t>
  </si>
  <si>
    <t>25.00%</t>
  </si>
  <si>
    <t>Volatility</t>
  </si>
  <si>
    <t>55.00%</t>
  </si>
  <si>
    <t>48.00%</t>
  </si>
  <si>
    <t>Correlation With SPGIIPTR Index</t>
  </si>
  <si>
    <t>Number of Performance Stock Units</t>
  </si>
  <si>
    <t>Weighted-average grant date fair value per share, beginning balance (in usd per share) | $ / shares</t>
  </si>
  <si>
    <t>Weighted-average fair value, granted (in usd per share) | $ / shares</t>
  </si>
  <si>
    <t>Weighted-average grant date fair value per share, released (in usd per share) | $ / shares</t>
  </si>
  <si>
    <t>Weighted-average grant date fair value per dhare, canceled (in usd per share) | $ / shares</t>
  </si>
  <si>
    <t>Weighted-average grant date fair value per share, ending balance (in usd per share) | $ / shares</t>
  </si>
  <si>
    <t>Aggregate Intrinsic Value, PSUs released | $</t>
  </si>
  <si>
    <t>Aggregate intrinsic value, expected to vest | $</t>
  </si>
  <si>
    <t>Additional grants for performance</t>
  </si>
  <si>
    <t>[1],[2]</t>
  </si>
  <si>
    <t>2013 | PSUs</t>
  </si>
  <si>
    <t>2013 | Additional grants for performance</t>
  </si>
  <si>
    <t>[2]</t>
  </si>
  <si>
    <t>2014 | PSUs</t>
  </si>
  <si>
    <t>2014 | Additional grants for performance</t>
  </si>
  <si>
    <t>2015 | PSUs</t>
  </si>
  <si>
    <t>2015 | Additional grants for performance</t>
  </si>
  <si>
    <t>2016 | PSUs</t>
  </si>
  <si>
    <t>2016 | Additional grants for performance</t>
  </si>
  <si>
    <t>Minimum | PSUs</t>
  </si>
  <si>
    <t>49.00%</t>
  </si>
  <si>
    <t>Risk-free interest rate</t>
  </si>
  <si>
    <t>0.95%</t>
  </si>
  <si>
    <t>0.97%</t>
  </si>
  <si>
    <t>0.66%</t>
  </si>
  <si>
    <t>Maximum | PSUs</t>
  </si>
  <si>
    <t>19.00%</t>
  </si>
  <si>
    <t>50.00%</t>
  </si>
  <si>
    <t>1.07%</t>
  </si>
  <si>
    <t>1.10%</t>
  </si>
  <si>
    <t>0.71%</t>
  </si>
  <si>
    <t>Represents the additional PSUs awarded resulting from the achievement of performance goals above the performance targets established at grant since the original grants were at 100% of target amounts.</t>
  </si>
  <si>
    <t>Stockholders' Equity - Total Stock Based Compensation Cost for Instruments Granted but Not Yet Amortized (Details) $ in Thousands</t>
  </si>
  <si>
    <t>Stock options, unrecognized compensation expense, net</t>
  </si>
  <si>
    <t>Stock options, weighted-average period (in years)</t>
  </si>
  <si>
    <t>1 year 6 months 19 days</t>
  </si>
  <si>
    <t>Unrecognized compensation expense, net</t>
  </si>
  <si>
    <t>Weighted-average period (in years)</t>
  </si>
  <si>
    <t>2 years 8 months 23 days</t>
  </si>
  <si>
    <t>1 year 8 months 12 days</t>
  </si>
  <si>
    <t>Stockholders' Equity - Estimated Fair Value of ESPP Shares (Details) - USD ($) $ / shares in Units, $ in Thousands</t>
  </si>
  <si>
    <t>Employee Stock Purchase Plans</t>
  </si>
  <si>
    <t>56.00%</t>
  </si>
  <si>
    <t>53.00%</t>
  </si>
  <si>
    <t>0.52%</t>
  </si>
  <si>
    <t>0.13%</t>
  </si>
  <si>
    <t>Expected life</t>
  </si>
  <si>
    <t>Estimated fair value (in usd per share)</t>
  </si>
  <si>
    <t>Stockholders' Equity - Summary of Effects of Stock-Based Compensation on Company's Balance Sheets (Details) - USD ($) $ in Thousands</t>
  </si>
  <si>
    <t>Stock-based compensation effects in inventory</t>
  </si>
  <si>
    <t>Effects Of Stock Based Compensation [Line Items]</t>
  </si>
  <si>
    <t>Effects of stock based compensation</t>
  </si>
  <si>
    <t>Stock-based compensation effects in deferred inventory cost</t>
  </si>
  <si>
    <t>Stock-based compensation effects in fixed assets</t>
  </si>
  <si>
    <t>Stockholders' Equity - Summary of Effects of Stock-Based Compensation on Company's Statements of Operations (Details) - USD ($) $ in Thousands</t>
  </si>
  <si>
    <t>Stock-based compensation effects included in net income before income taxes</t>
  </si>
  <si>
    <t>Cost of revenue - amortization from balance sheet</t>
  </si>
  <si>
    <t>Cost of revenue</t>
  </si>
  <si>
    <t>General and administration</t>
  </si>
  <si>
    <t>Stock-based compensation expense deferred to inventory and deferred inventory costs in prior periods and recognized in the current period.</t>
  </si>
  <si>
    <t>Stockholders' Equity - Ranges of Estimated Values of Stock Options and Performance-Based Stock Options Granted (Details) - USD ($) $ in Thousands</t>
  </si>
  <si>
    <t>Allocated share-based compensation expense</t>
  </si>
  <si>
    <t>Income Taxes - Additional Information (Details) - USD ($) $ in Thousands</t>
  </si>
  <si>
    <t>Provision (benefit) for income taxes</t>
  </si>
  <si>
    <t>Pre-tax income (loss)</t>
  </si>
  <si>
    <t>Income tax benefit increase (decrease)</t>
  </si>
  <si>
    <t>Purchase accounting amortization expense</t>
  </si>
  <si>
    <t>Segment Information -  Revenue and Long-Lived Assets by Geographic Region (Details) $ in Thousands</t>
  </si>
  <si>
    <t>Jun. 25, 2016USD ($)segment</t>
  </si>
  <si>
    <t>Number of reporting segments | segment</t>
  </si>
  <si>
    <t>Number of operating segments | segment</t>
  </si>
  <si>
    <t>Revenues from External Customers and Long-Lived Assets [Line Items]</t>
  </si>
  <si>
    <t>Operating segments | United States</t>
  </si>
  <si>
    <t>Operating segments | Other Americas</t>
  </si>
  <si>
    <t>Operating segments | Americas</t>
  </si>
  <si>
    <t>Operating segments | Europe, Middle East and Africa</t>
  </si>
  <si>
    <t>Operating segments | Asia Pacific and Japan</t>
  </si>
  <si>
    <t>Segment Information - Property, Plant and Equipment, Net (Details) - USD ($) $ in Thousands</t>
  </si>
  <si>
    <t>Geographic Information For Property Plant And Equipment [Line Items]</t>
  </si>
  <si>
    <t>Guarantees - Additional Information (Details) - USD ($) $ in Millions</t>
  </si>
  <si>
    <t>Guarantor Obligations [Line Items]</t>
  </si>
  <si>
    <t>Software warranty period</t>
  </si>
  <si>
    <t>90 days</t>
  </si>
  <si>
    <t>Outstanding standby letters of credit</t>
  </si>
  <si>
    <t>Debt instrument, collateral amount</t>
  </si>
  <si>
    <t>Banker's guarantees or performance bonds</t>
  </si>
  <si>
    <t>Line of credit facility, maximum borrowing capacity</t>
  </si>
  <si>
    <t>Proceeds from lines of credit</t>
  </si>
  <si>
    <t>Letter of credit</t>
  </si>
  <si>
    <t>Customer proposal guarantee</t>
  </si>
  <si>
    <t>Value added tax license</t>
  </si>
  <si>
    <t>Property leases</t>
  </si>
  <si>
    <t>Minimum</t>
  </si>
  <si>
    <t>Product warranty period</t>
  </si>
  <si>
    <t>Maximum</t>
  </si>
  <si>
    <t>Guarantees - Activity Related to Product Warranty (Details) - USD ($) $ in Thousands</t>
  </si>
  <si>
    <t>Movement in Standard Product Warranty Accrual [Roll Forward]</t>
  </si>
  <si>
    <t>Charges to operations</t>
  </si>
  <si>
    <t>Utilization</t>
  </si>
  <si>
    <t>Change in estimate</t>
  </si>
  <si>
    <t>Balance at the end of the period</t>
  </si>
  <si>
    <t>The Company records hardware warranty liabilities based on the latest quality and cost information available as of that date. The changes in estimate shown here are due to changes in overall actual failure rates, the mix of new versus used units related to replacement of failed units, and changes in the estimated cost of repair. As the Company's products mature over time, failure rates and repair costs generally decline leading to favorable changes in warranty reserves.</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 &quot;#,##0.0_);_(&quot;$ &quot;(#,##0.0)" numFmtId="168"/>
    <numFmt formatCode="_(&quot;Level &quot;#,##0_);_(&quot;Level &quot;(#,##0)" numFmtId="169"/>
    <numFmt formatCode="_(&quot;SEK &quot;#,##0.0_);_(&quot;SEK &quot;(#,##0.0)" numFmtId="170"/>
    <numFmt formatCode="#,##0.0_);(#,##0.0)" numFmtId="171"/>
    <numFmt formatCode="#,##0.0000000_);(#,##0.00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138639</v>
      </c>
    </row>
    <row r="12" spans="1:3">
      <c s="4" r="A12" t="s">
        <v>19</v>
      </c>
      <c s="4" r="B12" t="s">
        <v>20</v>
      </c>
    </row>
    <row r="13" spans="1:3">
      <c s="4" r="A13" t="s">
        <v>21</v>
      </c>
      <c s="4" r="B13" t="s">
        <v>22</v>
      </c>
    </row>
    <row r="14" spans="1:3">
      <c s="4" r="A14" t="s">
        <v>23</v>
      </c>
      <c s="6" r="C14" t="n">
        <v>1431886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38380</v>
      </c>
      <c s="7" r="C3" t="n">
        <v>149101</v>
      </c>
    </row>
    <row r="4" spans="1:3">
      <c s="4" r="A4" t="s">
        <v>28</v>
      </c>
      <c s="6" r="B4" t="n">
        <v>119370</v>
      </c>
      <c s="6" r="C4" t="n">
        <v>125561</v>
      </c>
    </row>
    <row r="5" spans="1:3">
      <c s="4" r="A5" t="s">
        <v>29</v>
      </c>
      <c s="6" r="B5" t="n">
        <v>24942</v>
      </c>
      <c s="6" r="C5" t="n">
        <v>0</v>
      </c>
    </row>
    <row r="6" spans="1:3">
      <c s="4" r="A6" t="s">
        <v>30</v>
      </c>
      <c s="6" r="B6" t="n">
        <v>193414</v>
      </c>
      <c s="6" r="C6" t="n">
        <v>186243</v>
      </c>
    </row>
    <row r="7" spans="1:3">
      <c s="4" r="A7" t="s">
        <v>31</v>
      </c>
      <c s="6" r="B7" t="n">
        <v>202280</v>
      </c>
      <c s="6" r="C7" t="n">
        <v>174699</v>
      </c>
    </row>
    <row r="8" spans="1:3">
      <c s="4" r="A8" t="s">
        <v>32</v>
      </c>
      <c s="6" r="B8" t="n">
        <v>29210</v>
      </c>
      <c s="6" r="C8" t="n">
        <v>29511</v>
      </c>
    </row>
    <row r="9" spans="1:3">
      <c s="4" r="A9" t="s">
        <v>33</v>
      </c>
      <c s="6" r="B9" t="n">
        <v>707596</v>
      </c>
      <c s="6" r="C9" t="n">
        <v>665115</v>
      </c>
    </row>
    <row r="10" spans="1:3">
      <c s="4" r="A10" t="s">
        <v>34</v>
      </c>
      <c s="6" r="B10" t="n">
        <v>120095</v>
      </c>
      <c s="6" r="C10" t="n">
        <v>110861</v>
      </c>
    </row>
    <row r="11" spans="1:3">
      <c s="4" r="A11" t="s">
        <v>35</v>
      </c>
      <c s="6" r="B11" t="n">
        <v>142108</v>
      </c>
      <c s="6" r="C11" t="n">
        <v>156319</v>
      </c>
    </row>
    <row r="12" spans="1:3">
      <c s="4" r="A12" t="s">
        <v>36</v>
      </c>
      <c s="6" r="B12" t="n">
        <v>189982</v>
      </c>
      <c s="6" r="C12" t="n">
        <v>191560</v>
      </c>
    </row>
    <row r="13" spans="1:3">
      <c s="4" r="A13" t="s">
        <v>37</v>
      </c>
      <c s="6" r="B13" t="n">
        <v>87944</v>
      </c>
      <c s="6" r="C13" t="n">
        <v>76507</v>
      </c>
    </row>
    <row r="14" spans="1:3">
      <c s="4" r="A14" t="s">
        <v>38</v>
      </c>
      <c s="6" r="B14" t="n">
        <v>14500</v>
      </c>
      <c s="6" r="C14" t="n">
        <v>14500</v>
      </c>
    </row>
    <row r="15" spans="1:3">
      <c s="4" r="A15" t="s">
        <v>39</v>
      </c>
      <c s="6" r="B15" t="n">
        <v>5355</v>
      </c>
      <c s="6" r="C15" t="n">
        <v>5310</v>
      </c>
    </row>
    <row r="16" spans="1:3">
      <c s="4" r="A16" t="s">
        <v>40</v>
      </c>
      <c s="6" r="B16" t="n">
        <v>4194</v>
      </c>
      <c s="6" r="C16" t="n">
        <v>4009</v>
      </c>
    </row>
    <row r="17" spans="1:3">
      <c s="4" r="A17" t="s">
        <v>41</v>
      </c>
      <c s="6" r="B17" t="n">
        <v>1271774</v>
      </c>
      <c s="6" r="C17" t="n">
        <v>1224181</v>
      </c>
    </row>
    <row r="18" spans="1:3">
      <c s="3" r="A18" t="s">
        <v>42</v>
      </c>
    </row>
    <row r="19" spans="1:3">
      <c s="4" r="A19" t="s">
        <v>43</v>
      </c>
      <c s="6" r="B19" t="n">
        <v>83875</v>
      </c>
      <c s="6" r="C19" t="n">
        <v>92554</v>
      </c>
    </row>
    <row r="20" spans="1:3">
      <c s="4" r="A20" t="s">
        <v>44</v>
      </c>
      <c s="6" r="B20" t="n">
        <v>36466</v>
      </c>
      <c s="6" r="C20" t="n">
        <v>33736</v>
      </c>
    </row>
    <row r="21" spans="1:3">
      <c s="4" r="A21" t="s">
        <v>45</v>
      </c>
      <c s="6" r="B21" t="n">
        <v>41461</v>
      </c>
      <c s="6" r="C21" t="n">
        <v>49887</v>
      </c>
    </row>
    <row r="22" spans="1:3">
      <c s="4" r="A22" t="s">
        <v>46</v>
      </c>
      <c s="6" r="B22" t="n">
        <v>17737</v>
      </c>
      <c s="6" r="C22" t="n">
        <v>17889</v>
      </c>
    </row>
    <row r="23" spans="1:3">
      <c s="4" r="A23" t="s">
        <v>47</v>
      </c>
      <c s="6" r="B23" t="n">
        <v>47277</v>
      </c>
      <c s="6" r="C23" t="n">
        <v>42977</v>
      </c>
    </row>
    <row r="24" spans="1:3">
      <c s="4" r="A24" t="s">
        <v>48</v>
      </c>
      <c s="6" r="B24" t="n">
        <v>226816</v>
      </c>
      <c s="6" r="C24" t="n">
        <v>237043</v>
      </c>
    </row>
    <row r="25" spans="1:3">
      <c s="4" r="A25" t="s">
        <v>49</v>
      </c>
      <c s="6" r="B25" t="n">
        <v>128328</v>
      </c>
      <c s="6" r="C25" t="n">
        <v>123327</v>
      </c>
    </row>
    <row r="26" spans="1:3">
      <c s="4" r="A26" t="s">
        <v>50</v>
      </c>
      <c s="6" r="B26" t="n">
        <v>23252</v>
      </c>
      <c s="6" r="C26" t="n">
        <v>20955</v>
      </c>
    </row>
    <row r="27" spans="1:3">
      <c s="4" r="A27" t="s">
        <v>51</v>
      </c>
      <c s="6" r="B27" t="n">
        <v>19671</v>
      </c>
      <c s="6" r="C27" t="n">
        <v>13881</v>
      </c>
    </row>
    <row r="28" spans="1:3">
      <c s="4" r="A28" t="s">
        <v>52</v>
      </c>
      <c s="6" r="B28" t="n">
        <v>33264</v>
      </c>
      <c s="6" r="C28" t="n">
        <v>35731</v>
      </c>
    </row>
    <row r="29" spans="1:3">
      <c s="4" r="A29" t="s">
        <v>53</v>
      </c>
      <c s="6" r="B29" t="n">
        <v>18182</v>
      </c>
      <c s="6" r="C29" t="n">
        <v>16183</v>
      </c>
    </row>
    <row r="30" spans="1:3">
      <c s="4" r="A30" t="s">
        <v>54</v>
      </c>
      <c s="4" r="B30" t="s">
        <v>55</v>
      </c>
      <c s="4" r="C30" t="s">
        <v>55</v>
      </c>
    </row>
    <row r="31" spans="1:3">
      <c s="3" r="A31" t="s">
        <v>56</v>
      </c>
    </row>
    <row r="32" spans="1:3">
      <c s="4" r="A32" t="s">
        <v>57</v>
      </c>
      <c s="6" r="B32" t="n">
        <v>0</v>
      </c>
      <c s="6" r="C32" t="n">
        <v>0</v>
      </c>
    </row>
    <row r="33" spans="1:3">
      <c s="4" r="A33" t="s">
        <v>58</v>
      </c>
      <c s="6" r="B33" t="n">
        <v>143</v>
      </c>
      <c s="6" r="C33" t="n">
        <v>140</v>
      </c>
    </row>
    <row r="34" spans="1:3">
      <c s="4" r="A34" t="s">
        <v>59</v>
      </c>
      <c s="6" r="B34" t="n">
        <v>1325238</v>
      </c>
      <c s="6" r="C34" t="n">
        <v>1300301</v>
      </c>
    </row>
    <row r="35" spans="1:3">
      <c s="4" r="A35" t="s">
        <v>60</v>
      </c>
      <c s="6" r="B35" t="n">
        <v>-1737</v>
      </c>
      <c s="6" r="C35" t="n">
        <v>1123</v>
      </c>
    </row>
    <row r="36" spans="1:3">
      <c s="4" r="A36" t="s">
        <v>61</v>
      </c>
      <c s="6" r="B36" t="n">
        <v>-515915</v>
      </c>
      <c s="6" r="C36" t="n">
        <v>-539413</v>
      </c>
    </row>
    <row r="37" spans="1:3">
      <c s="4" r="A37" t="s">
        <v>62</v>
      </c>
      <c s="6" r="B37" t="n">
        <v>807729</v>
      </c>
      <c s="6" r="C37" t="n">
        <v>762151</v>
      </c>
    </row>
    <row r="38" spans="1:3">
      <c s="4" r="A38" t="s">
        <v>63</v>
      </c>
      <c s="6" r="B38" t="n">
        <v>14532</v>
      </c>
      <c s="6" r="C38" t="n">
        <v>14910</v>
      </c>
    </row>
    <row r="39" spans="1:3">
      <c s="4" r="A39" t="s">
        <v>64</v>
      </c>
      <c s="6" r="B39" t="n">
        <v>822261</v>
      </c>
      <c s="6" r="C39" t="n">
        <v>777061</v>
      </c>
    </row>
    <row r="40" spans="1:3">
      <c s="4" r="A40" t="s">
        <v>65</v>
      </c>
      <c s="7" r="B40" t="n">
        <v>1271774</v>
      </c>
      <c s="7" r="C40" t="n">
        <v>12241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01</v>
      </c>
      <c s="2" r="B1" t="s">
        <v>1</v>
      </c>
    </row>
    <row r="2" spans="1:2">
      <c s="2" r="B2" t="s">
        <v>2</v>
      </c>
    </row>
    <row r="3" spans="1:2">
      <c s="3" r="A3" t="s">
        <v>154</v>
      </c>
    </row>
    <row r="4" spans="1:2">
      <c s="4" r="A4" t="s">
        <v>156</v>
      </c>
      <c s="4" r="B4" t="s">
        <v>1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s="1" r="A1" t="s">
        <v>202</v>
      </c>
      <c s="2" r="B1" t="s">
        <v>1</v>
      </c>
    </row>
    <row r="2" spans="1:2">
      <c s="2" r="B2" t="s">
        <v>2</v>
      </c>
    </row>
    <row r="3" spans="1:2">
      <c s="3" r="A3" t="s">
        <v>160</v>
      </c>
    </row>
    <row r="4" spans="1:2">
      <c s="4" r="A4" t="s">
        <v>203</v>
      </c>
      <c s="4" r="B4" t="s">
        <v>204</v>
      </c>
    </row>
    <row r="5" spans="1:2">
      <c s="4" r="A5" t="s">
        <v>205</v>
      </c>
      <c s="4" r="B5"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07</v>
      </c>
      <c s="2" r="B1" t="s">
        <v>1</v>
      </c>
    </row>
    <row r="2" spans="1:2">
      <c s="2" r="B2" t="s">
        <v>2</v>
      </c>
    </row>
    <row r="3" spans="1:2">
      <c s="3" r="A3" t="s">
        <v>166</v>
      </c>
    </row>
    <row r="4" spans="1:2">
      <c s="4" r="A4" t="s">
        <v>208</v>
      </c>
      <c s="4" r="B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10</v>
      </c>
      <c s="2" r="B1" t="s">
        <v>1</v>
      </c>
    </row>
    <row r="2" spans="1:2">
      <c s="2" r="B2" t="s">
        <v>2</v>
      </c>
    </row>
    <row r="3" spans="1:2">
      <c s="3" r="A3" t="s">
        <v>169</v>
      </c>
    </row>
    <row r="4" spans="1:2">
      <c s="4" r="A4" t="s">
        <v>211</v>
      </c>
      <c s="4" r="B4" t="s">
        <v>212</v>
      </c>
    </row>
    <row r="5" spans="1:2">
      <c s="4" r="A5" t="s">
        <v>213</v>
      </c>
      <c s="4" r="B5" t="s">
        <v>214</v>
      </c>
    </row>
    <row r="6" spans="1:2">
      <c s="4" r="A6" t="s">
        <v>215</v>
      </c>
      <c s="4" r="B6" t="s">
        <v>216</v>
      </c>
    </row>
    <row r="7" spans="1:2">
      <c s="4" r="A7" t="s">
        <v>217</v>
      </c>
      <c s="4" r="B7" t="s">
        <v>216</v>
      </c>
    </row>
    <row r="8" spans="1:2">
      <c s="4" r="A8" t="s">
        <v>218</v>
      </c>
      <c s="4" r="B8"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s="1" r="A1" t="s">
        <v>220</v>
      </c>
      <c s="2" r="B1" t="s">
        <v>1</v>
      </c>
    </row>
    <row r="2" spans="1:2">
      <c s="2" r="B2" t="s">
        <v>2</v>
      </c>
    </row>
    <row r="3" spans="1:2">
      <c s="3" r="A3" t="s">
        <v>172</v>
      </c>
    </row>
    <row r="4" spans="1:2">
      <c s="4" r="A4" t="s">
        <v>221</v>
      </c>
      <c s="4" r="B4" t="s">
        <v>222</v>
      </c>
    </row>
    <row r="5" spans="1:2">
      <c s="4" r="A5" t="s">
        <v>223</v>
      </c>
      <c s="4" r="B5" t="s">
        <v>224</v>
      </c>
    </row>
    <row r="6" spans="1:2">
      <c s="4" r="A6" t="s">
        <v>225</v>
      </c>
      <c s="4" r="B6"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7</v>
      </c>
      <c s="2" r="B1" t="s">
        <v>1</v>
      </c>
    </row>
    <row r="2" spans="1:2">
      <c s="2" r="B2" t="s">
        <v>2</v>
      </c>
    </row>
    <row r="3" spans="1:2">
      <c s="3" r="A3" t="s">
        <v>175</v>
      </c>
    </row>
    <row r="4" spans="1:2">
      <c s="4" r="A4" t="s">
        <v>228</v>
      </c>
      <c s="4" r="B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30</v>
      </c>
      <c s="2" r="B1" t="s">
        <v>1</v>
      </c>
    </row>
    <row r="2" spans="1:2">
      <c s="2" r="B2" t="s">
        <v>2</v>
      </c>
    </row>
    <row r="3" spans="1:2">
      <c s="3" r="A3" t="s">
        <v>178</v>
      </c>
    </row>
    <row r="4" spans="1:2">
      <c s="4" r="A4" t="s">
        <v>231</v>
      </c>
      <c s="4" r="B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66</v>
      </c>
      <c s="2" r="B1" t="s">
        <v>2</v>
      </c>
      <c s="2" r="C1" t="s">
        <v>25</v>
      </c>
    </row>
    <row r="2" spans="1:3">
      <c s="3" r="A2" t="s">
        <v>67</v>
      </c>
    </row>
    <row r="3" spans="1:3">
      <c s="4" r="A3" t="s">
        <v>68</v>
      </c>
      <c s="7" r="B3" t="n">
        <v>630</v>
      </c>
      <c s="7" r="C3" t="n">
        <v>630</v>
      </c>
    </row>
    <row r="4" spans="1:3">
      <c s="4" r="A4" t="s">
        <v>69</v>
      </c>
      <c s="8" r="B4" t="n">
        <v>0.001</v>
      </c>
      <c s="8" r="C4" t="n">
        <v>0.001</v>
      </c>
    </row>
    <row r="5" spans="1:3">
      <c s="4" r="A5" t="s">
        <v>70</v>
      </c>
      <c s="6" r="B5" t="n">
        <v>25000000</v>
      </c>
      <c s="6" r="C5" t="n">
        <v>25000000</v>
      </c>
    </row>
    <row r="6" spans="1:3">
      <c s="4" r="A6" t="s">
        <v>71</v>
      </c>
      <c s="6" r="B6" t="n">
        <v>0</v>
      </c>
      <c s="6" r="C6" t="n">
        <v>0</v>
      </c>
    </row>
    <row r="7" spans="1:3">
      <c s="4" r="A7" t="s">
        <v>72</v>
      </c>
      <c s="6" r="B7" t="n">
        <v>0</v>
      </c>
      <c s="6" r="C7" t="n">
        <v>0</v>
      </c>
    </row>
    <row r="8" spans="1:3">
      <c s="4" r="A8" t="s">
        <v>73</v>
      </c>
      <c s="8" r="B8" t="n">
        <v>0.001</v>
      </c>
      <c s="8" r="C8" t="n">
        <v>0.001</v>
      </c>
    </row>
    <row r="9" spans="1:3">
      <c s="4" r="A9" t="s">
        <v>74</v>
      </c>
      <c s="6" r="B9" t="n">
        <v>500000000</v>
      </c>
      <c s="6" r="C9" t="n">
        <v>500000000</v>
      </c>
    </row>
    <row r="10" spans="1:3">
      <c s="4" r="A10" t="s">
        <v>75</v>
      </c>
      <c s="6" r="B10" t="n">
        <v>143131000</v>
      </c>
      <c s="6" r="C10" t="n">
        <v>140197000</v>
      </c>
    </row>
    <row r="11" spans="1:3">
      <c s="4" r="A11" t="s">
        <v>76</v>
      </c>
      <c s="6" r="B11" t="n">
        <v>143131000</v>
      </c>
      <c s="6" r="C11" t="n">
        <v>14019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3</v>
      </c>
      <c s="2" r="B1" t="s">
        <v>1</v>
      </c>
    </row>
    <row r="2" spans="1:2">
      <c s="2" r="B2" t="s">
        <v>2</v>
      </c>
    </row>
    <row r="3" spans="1:2">
      <c s="3" r="A3" t="s">
        <v>181</v>
      </c>
    </row>
    <row r="4" spans="1:2">
      <c s="4" r="A4" t="s">
        <v>234</v>
      </c>
      <c s="4" r="B4" t="s">
        <v>235</v>
      </c>
    </row>
    <row r="5" spans="1:2">
      <c s="4" r="A5" t="s">
        <v>236</v>
      </c>
      <c s="4" r="B5"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s="1" r="A1" t="s">
        <v>238</v>
      </c>
      <c s="2" r="B1" t="s">
        <v>1</v>
      </c>
    </row>
    <row r="2" spans="1:2">
      <c s="2" r="B2" t="s">
        <v>2</v>
      </c>
    </row>
    <row r="3" spans="1:2">
      <c s="3" r="A3" t="s">
        <v>184</v>
      </c>
    </row>
    <row r="4" spans="1:2">
      <c s="4" r="A4" t="s">
        <v>239</v>
      </c>
      <c s="4" r="B4" t="s">
        <v>240</v>
      </c>
    </row>
    <row r="5" spans="1:2">
      <c s="4" r="A5" t="s">
        <v>241</v>
      </c>
      <c s="4" r="B5"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243</v>
      </c>
      <c s="2" r="B1" t="s">
        <v>1</v>
      </c>
    </row>
    <row r="2" spans="1:2">
      <c s="2" r="B2" t="s">
        <v>2</v>
      </c>
    </row>
    <row r="3" spans="1:2">
      <c s="3" r="A3" t="s">
        <v>187</v>
      </c>
    </row>
    <row r="4" spans="1:2">
      <c s="4" r="A4" t="s">
        <v>244</v>
      </c>
      <c s="4" r="B4" t="s">
        <v>245</v>
      </c>
    </row>
    <row r="5" spans="1:2">
      <c s="4" r="A5" t="s">
        <v>246</v>
      </c>
      <c s="4" r="B5" t="s">
        <v>247</v>
      </c>
    </row>
    <row r="6" spans="1:2">
      <c s="4" r="A6" t="s">
        <v>248</v>
      </c>
      <c s="4" r="B6" t="s">
        <v>249</v>
      </c>
    </row>
    <row r="7" spans="1:2">
      <c s="4" r="A7" t="s">
        <v>250</v>
      </c>
      <c s="4" r="B7" t="s">
        <v>251</v>
      </c>
    </row>
    <row r="8" spans="1:2">
      <c s="4" r="A8" t="s">
        <v>252</v>
      </c>
      <c s="4" r="B8" t="s">
        <v>253</v>
      </c>
    </row>
    <row r="9" spans="1:2">
      <c s="4" r="A9" t="s">
        <v>254</v>
      </c>
      <c s="4" r="B9" t="s">
        <v>255</v>
      </c>
    </row>
    <row r="10" spans="1:2">
      <c s="4" r="A10" t="s">
        <v>256</v>
      </c>
      <c s="4" r="B10" t="s">
        <v>257</v>
      </c>
    </row>
    <row r="11" spans="1:2">
      <c s="4" r="A11" t="s">
        <v>258</v>
      </c>
      <c s="4" r="B11"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s="1" r="A1" t="s">
        <v>260</v>
      </c>
      <c s="2" r="B1" t="s">
        <v>1</v>
      </c>
    </row>
    <row r="2" spans="1:2">
      <c s="2" r="B2" t="s">
        <v>2</v>
      </c>
    </row>
    <row r="3" spans="1:2">
      <c s="3" r="A3" t="s">
        <v>193</v>
      </c>
    </row>
    <row r="4" spans="1:2">
      <c s="4" r="A4" t="s">
        <v>261</v>
      </c>
      <c s="4" r="B4" t="s">
        <v>262</v>
      </c>
    </row>
    <row r="5" spans="1:2">
      <c s="4" r="A5" t="s">
        <v>263</v>
      </c>
      <c s="4" r="B5"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65</v>
      </c>
      <c s="2" r="B1" t="s">
        <v>1</v>
      </c>
    </row>
    <row r="2" spans="1:2">
      <c s="2" r="B2" t="s">
        <v>2</v>
      </c>
    </row>
    <row r="3" spans="1:2">
      <c s="3" r="A3" t="s">
        <v>196</v>
      </c>
    </row>
    <row r="4" spans="1:2">
      <c s="4" r="A4" t="s">
        <v>266</v>
      </c>
      <c s="4" r="B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9"/>
    <col customWidth="1" max="2" min="2" width="22"/>
    <col customWidth="1" max="3" min="3" width="22"/>
    <col customWidth="1" max="4" min="4" width="22"/>
    <col customWidth="1" max="5" min="5" width="22"/>
    <col customWidth="1" max="6" min="6" width="20"/>
  </cols>
  <sheetData>
    <row r="1" spans="1:6">
      <c s="1" r="A1" t="s">
        <v>268</v>
      </c>
      <c s="2" r="B1" t="s">
        <v>78</v>
      </c>
      <c s="2" r="D1" t="s">
        <v>1</v>
      </c>
    </row>
    <row r="2" spans="1:6">
      <c s="2" r="B2" t="s">
        <v>269</v>
      </c>
      <c s="2" r="C2" t="s">
        <v>270</v>
      </c>
      <c s="2" r="D2" t="s">
        <v>269</v>
      </c>
      <c s="2" r="E2" t="s">
        <v>270</v>
      </c>
      <c s="2" r="F2" t="s">
        <v>271</v>
      </c>
    </row>
    <row r="3" spans="1:6">
      <c s="3" r="A3" t="s">
        <v>272</v>
      </c>
    </row>
    <row r="4" spans="1:6">
      <c s="4" r="A4" t="s">
        <v>273</v>
      </c>
      <c s="6" r="B4" t="n">
        <v>2</v>
      </c>
      <c s="6" r="C4" t="n">
        <v>3</v>
      </c>
      <c s="6" r="D4" t="n">
        <v>3</v>
      </c>
      <c s="6" r="E4" t="n">
        <v>4</v>
      </c>
    </row>
    <row r="5" spans="1:6">
      <c s="4" r="A5" t="s">
        <v>274</v>
      </c>
    </row>
    <row r="6" spans="1:6">
      <c s="3" r="A6" t="s">
        <v>272</v>
      </c>
    </row>
    <row r="7" spans="1:6">
      <c s="4" r="A7" t="s">
        <v>275</v>
      </c>
      <c s="4" r="B7" t="s">
        <v>276</v>
      </c>
      <c s="4" r="C7" t="s">
        <v>277</v>
      </c>
      <c s="4" r="D7" t="s">
        <v>278</v>
      </c>
      <c s="4" r="E7" t="s">
        <v>279</v>
      </c>
    </row>
    <row r="8" spans="1:6">
      <c s="4" r="A8" t="s">
        <v>280</v>
      </c>
    </row>
    <row r="9" spans="1:6">
      <c s="3" r="A9" t="s">
        <v>272</v>
      </c>
    </row>
    <row r="10" spans="1:6">
      <c s="4" r="A10" t="s">
        <v>275</v>
      </c>
      <c s="4" r="B10" t="s">
        <v>281</v>
      </c>
      <c s="4" r="C10" t="s">
        <v>278</v>
      </c>
      <c s="4" r="D10" t="s">
        <v>282</v>
      </c>
      <c s="4" r="E10" t="s">
        <v>282</v>
      </c>
    </row>
    <row r="11" spans="1:6">
      <c s="4" r="A11" t="s">
        <v>283</v>
      </c>
    </row>
    <row r="12" spans="1:6">
      <c s="3" r="A12" t="s">
        <v>272</v>
      </c>
    </row>
    <row r="13" spans="1:6">
      <c s="4" r="A13" t="s">
        <v>275</v>
      </c>
      <c s="4" r="C13" t="s">
        <v>281</v>
      </c>
      <c s="4" r="D13" t="s">
        <v>284</v>
      </c>
      <c s="4" r="E13" t="s">
        <v>284</v>
      </c>
    </row>
    <row r="14" spans="1:6">
      <c s="4" r="A14" t="s">
        <v>285</v>
      </c>
    </row>
    <row r="15" spans="1:6">
      <c s="3" r="A15" t="s">
        <v>272</v>
      </c>
    </row>
    <row r="16" spans="1:6">
      <c s="4" r="A16" t="s">
        <v>275</v>
      </c>
      <c s="4" r="E16" t="s">
        <v>281</v>
      </c>
    </row>
    <row r="17" spans="1:6">
      <c s="4" r="A17" t="s">
        <v>286</v>
      </c>
    </row>
    <row r="18" spans="1:6">
      <c s="3" r="A18" t="s">
        <v>272</v>
      </c>
    </row>
    <row r="19" spans="1:6">
      <c s="4" r="A19" t="s">
        <v>287</v>
      </c>
      <c s="7" r="F19" t="n">
        <v>150000000</v>
      </c>
    </row>
    <row r="20" spans="1:6">
      <c s="4" r="A20" t="s">
        <v>288</v>
      </c>
      <c s="4" r="B20" t="s">
        <v>289</v>
      </c>
      <c s="4" r="D20" t="s">
        <v>289</v>
      </c>
      <c s="4" r="F20" t="s">
        <v>28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290</v>
      </c>
      <c s="2" r="B1" t="s">
        <v>291</v>
      </c>
    </row>
    <row r="2" spans="1:2">
      <c s="4" r="A2" t="s">
        <v>292</v>
      </c>
    </row>
    <row r="3" spans="1:2">
      <c s="3" r="A3" t="s">
        <v>293</v>
      </c>
    </row>
    <row r="4" spans="1:2">
      <c s="4" r="A4" t="s">
        <v>294</v>
      </c>
      <c s="10" r="B4" t="n">
        <v>-2.1</v>
      </c>
    </row>
    <row r="5" spans="1:2">
      <c s="4" r="A5" t="s">
        <v>295</v>
      </c>
    </row>
    <row r="6" spans="1:2">
      <c s="3" r="A6" t="s">
        <v>293</v>
      </c>
    </row>
    <row r="7" spans="1:2">
      <c s="4" r="A7" t="s">
        <v>294</v>
      </c>
      <c s="10" r="B7" t="n">
        <v>2.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6</v>
      </c>
      <c s="2" r="B1" t="s">
        <v>2</v>
      </c>
      <c s="2" r="C1" t="s">
        <v>25</v>
      </c>
    </row>
    <row r="2" spans="1:3">
      <c s="3" r="A2" t="s">
        <v>297</v>
      </c>
    </row>
    <row r="3" spans="1:3">
      <c s="4" r="A3" t="s">
        <v>41</v>
      </c>
      <c s="7" r="B3" t="n">
        <v>264824</v>
      </c>
      <c s="7" r="C3" t="n">
        <v>253285</v>
      </c>
    </row>
    <row r="4" spans="1:3">
      <c s="4" r="A4" t="s">
        <v>298</v>
      </c>
    </row>
    <row r="5" spans="1:3">
      <c s="3" r="A5" t="s">
        <v>297</v>
      </c>
    </row>
    <row r="6" spans="1:3">
      <c s="4" r="A6" t="s">
        <v>41</v>
      </c>
      <c s="6" r="B6" t="n">
        <v>346</v>
      </c>
      <c s="6" r="C6" t="n">
        <v>490</v>
      </c>
    </row>
    <row r="7" spans="1:3">
      <c s="3" r="A7" t="s">
        <v>299</v>
      </c>
    </row>
    <row r="8" spans="1:3">
      <c s="4" r="A8" t="s">
        <v>300</v>
      </c>
      <c s="6" r="B8" t="n">
        <v>-277</v>
      </c>
      <c s="6" r="C8" t="n">
        <v>-44</v>
      </c>
    </row>
    <row r="9" spans="1:3">
      <c s="4" r="A9" t="s">
        <v>301</v>
      </c>
    </row>
    <row r="10" spans="1:3">
      <c s="3" r="A10" t="s">
        <v>297</v>
      </c>
    </row>
    <row r="11" spans="1:3">
      <c s="4" r="A11" t="s">
        <v>41</v>
      </c>
      <c s="6" r="B11" t="n">
        <v>34077</v>
      </c>
      <c s="6" r="C11" t="n">
        <v>37829</v>
      </c>
    </row>
    <row r="12" spans="1:3">
      <c s="4" r="A12" t="s">
        <v>302</v>
      </c>
    </row>
    <row r="13" spans="1:3">
      <c s="3" r="A13" t="s">
        <v>297</v>
      </c>
    </row>
    <row r="14" spans="1:3">
      <c s="4" r="A14" t="s">
        <v>41</v>
      </c>
      <c s="6" r="B14" t="n">
        <v>2604</v>
      </c>
      <c s="6" r="C14" t="n">
        <v>5001</v>
      </c>
    </row>
    <row r="15" spans="1:3">
      <c s="4" r="A15" t="s">
        <v>303</v>
      </c>
    </row>
    <row r="16" spans="1:3">
      <c s="3" r="A16" t="s">
        <v>297</v>
      </c>
    </row>
    <row r="17" spans="1:3">
      <c s="4" r="A17" t="s">
        <v>41</v>
      </c>
      <c s="6" r="B17" t="n">
        <v>52433</v>
      </c>
      <c s="6" r="C17" t="n">
        <v>10997</v>
      </c>
    </row>
    <row r="18" spans="1:3">
      <c s="4" r="A18" t="s">
        <v>304</v>
      </c>
    </row>
    <row r="19" spans="1:3">
      <c s="3" r="A19" t="s">
        <v>297</v>
      </c>
    </row>
    <row r="20" spans="1:3">
      <c s="4" r="A20" t="s">
        <v>41</v>
      </c>
      <c s="6" r="B20" t="n">
        <v>108257</v>
      </c>
      <c s="6" r="C20" t="n">
        <v>163400</v>
      </c>
    </row>
    <row r="21" spans="1:3">
      <c s="4" r="A21" t="s">
        <v>305</v>
      </c>
    </row>
    <row r="22" spans="1:3">
      <c s="3" r="A22" t="s">
        <v>297</v>
      </c>
    </row>
    <row r="23" spans="1:3">
      <c s="4" r="A23" t="s">
        <v>41</v>
      </c>
      <c s="6" r="B23" t="n">
        <v>10775</v>
      </c>
      <c s="6" r="C23" t="n">
        <v>10717</v>
      </c>
    </row>
    <row r="24" spans="1:3">
      <c s="4" r="A24" t="s">
        <v>306</v>
      </c>
    </row>
    <row r="25" spans="1:3">
      <c s="3" r="A25" t="s">
        <v>297</v>
      </c>
    </row>
    <row r="26" spans="1:3">
      <c s="4" r="A26" t="s">
        <v>41</v>
      </c>
      <c s="6" r="B26" t="n">
        <v>56332</v>
      </c>
      <c s="6" r="C26" t="n">
        <v>24851</v>
      </c>
    </row>
    <row r="27" spans="1:3">
      <c s="11" r="A27" t="n">
        <v>1</v>
      </c>
    </row>
    <row r="28" spans="1:3">
      <c s="3" r="A28" t="s">
        <v>297</v>
      </c>
    </row>
    <row r="29" spans="1:3">
      <c s="4" r="A29" t="s">
        <v>41</v>
      </c>
      <c s="6" r="B29" t="n">
        <v>90409</v>
      </c>
      <c s="6" r="C29" t="n">
        <v>62680</v>
      </c>
    </row>
    <row r="30" spans="1:3">
      <c s="4" r="A30" t="s">
        <v>307</v>
      </c>
    </row>
    <row r="31" spans="1:3">
      <c s="3" r="A31" t="s">
        <v>297</v>
      </c>
    </row>
    <row r="32" spans="1:3">
      <c s="4" r="A32" t="s">
        <v>41</v>
      </c>
      <c s="6" r="B32" t="n">
        <v>0</v>
      </c>
      <c s="6" r="C32" t="n">
        <v>0</v>
      </c>
    </row>
    <row r="33" spans="1:3">
      <c s="3" r="A33" t="s">
        <v>299</v>
      </c>
    </row>
    <row r="34" spans="1:3">
      <c s="4" r="A34" t="s">
        <v>300</v>
      </c>
      <c s="6" r="B34" t="n">
        <v>0</v>
      </c>
      <c s="6" r="C34" t="n">
        <v>0</v>
      </c>
    </row>
    <row r="35" spans="1:3">
      <c s="4" r="A35" t="s">
        <v>308</v>
      </c>
    </row>
    <row r="36" spans="1:3">
      <c s="3" r="A36" t="s">
        <v>297</v>
      </c>
    </row>
    <row r="37" spans="1:3">
      <c s="4" r="A37" t="s">
        <v>41</v>
      </c>
      <c s="6" r="B37" t="n">
        <v>34077</v>
      </c>
      <c s="6" r="C37" t="n">
        <v>37829</v>
      </c>
    </row>
    <row r="38" spans="1:3">
      <c s="4" r="A38" t="s">
        <v>309</v>
      </c>
    </row>
    <row r="39" spans="1:3">
      <c s="3" r="A39" t="s">
        <v>297</v>
      </c>
    </row>
    <row r="40" spans="1:3">
      <c s="4" r="A40" t="s">
        <v>41</v>
      </c>
      <c s="6" r="B40" t="n">
        <v>0</v>
      </c>
      <c s="6" r="C40" t="n">
        <v>0</v>
      </c>
    </row>
    <row r="41" spans="1:3">
      <c s="4" r="A41" t="s">
        <v>310</v>
      </c>
    </row>
    <row r="42" spans="1:3">
      <c s="3" r="A42" t="s">
        <v>297</v>
      </c>
    </row>
    <row r="43" spans="1:3">
      <c s="4" r="A43" t="s">
        <v>41</v>
      </c>
      <c s="6" r="B43" t="n">
        <v>0</v>
      </c>
      <c s="6" r="C43" t="n">
        <v>0</v>
      </c>
    </row>
    <row r="44" spans="1:3">
      <c s="4" r="A44" t="s">
        <v>311</v>
      </c>
    </row>
    <row r="45" spans="1:3">
      <c s="3" r="A45" t="s">
        <v>297</v>
      </c>
    </row>
    <row r="46" spans="1:3">
      <c s="4" r="A46" t="s">
        <v>41</v>
      </c>
      <c s="6" r="B46" t="n">
        <v>0</v>
      </c>
      <c s="6" r="C46" t="n">
        <v>0</v>
      </c>
    </row>
    <row r="47" spans="1:3">
      <c s="4" r="A47" t="s">
        <v>312</v>
      </c>
    </row>
    <row r="48" spans="1:3">
      <c s="3" r="A48" t="s">
        <v>297</v>
      </c>
    </row>
    <row r="49" spans="1:3">
      <c s="4" r="A49" t="s">
        <v>41</v>
      </c>
      <c s="6" r="B49" t="n">
        <v>0</v>
      </c>
      <c s="6" r="C49" t="n">
        <v>0</v>
      </c>
    </row>
    <row r="50" spans="1:3">
      <c s="4" r="A50" t="s">
        <v>313</v>
      </c>
    </row>
    <row r="51" spans="1:3">
      <c s="3" r="A51" t="s">
        <v>297</v>
      </c>
    </row>
    <row r="52" spans="1:3">
      <c s="4" r="A52" t="s">
        <v>41</v>
      </c>
      <c s="6" r="B52" t="n">
        <v>56332</v>
      </c>
      <c s="6" r="C52" t="n">
        <v>24851</v>
      </c>
    </row>
    <row r="53" spans="1:3">
      <c s="11" r="A53" t="n">
        <v>2</v>
      </c>
    </row>
    <row r="54" spans="1:3">
      <c s="3" r="A54" t="s">
        <v>297</v>
      </c>
    </row>
    <row r="55" spans="1:3">
      <c s="4" r="A55" t="s">
        <v>41</v>
      </c>
      <c s="6" r="B55" t="n">
        <v>174415</v>
      </c>
      <c s="6" r="C55" t="n">
        <v>190605</v>
      </c>
    </row>
    <row r="56" spans="1:3">
      <c s="4" r="A56" t="s">
        <v>314</v>
      </c>
    </row>
    <row r="57" spans="1:3">
      <c s="3" r="A57" t="s">
        <v>297</v>
      </c>
    </row>
    <row r="58" spans="1:3">
      <c s="4" r="A58" t="s">
        <v>41</v>
      </c>
      <c s="6" r="B58" t="n">
        <v>346</v>
      </c>
      <c s="6" r="C58" t="n">
        <v>490</v>
      </c>
    </row>
    <row r="59" spans="1:3">
      <c s="3" r="A59" t="s">
        <v>299</v>
      </c>
    </row>
    <row r="60" spans="1:3">
      <c s="4" r="A60" t="s">
        <v>300</v>
      </c>
      <c s="6" r="B60" t="n">
        <v>-277</v>
      </c>
      <c s="6" r="C60" t="n">
        <v>-44</v>
      </c>
    </row>
    <row r="61" spans="1:3">
      <c s="4" r="A61" t="s">
        <v>315</v>
      </c>
    </row>
    <row r="62" spans="1:3">
      <c s="3" r="A62" t="s">
        <v>297</v>
      </c>
    </row>
    <row r="63" spans="1:3">
      <c s="4" r="A63" t="s">
        <v>41</v>
      </c>
      <c s="6" r="B63" t="n">
        <v>0</v>
      </c>
      <c s="6" r="C63" t="n">
        <v>0</v>
      </c>
    </row>
    <row r="64" spans="1:3">
      <c s="4" r="A64" t="s">
        <v>316</v>
      </c>
    </row>
    <row r="65" spans="1:3">
      <c s="3" r="A65" t="s">
        <v>297</v>
      </c>
    </row>
    <row r="66" spans="1:3">
      <c s="4" r="A66" t="s">
        <v>41</v>
      </c>
      <c s="6" r="B66" t="n">
        <v>2604</v>
      </c>
      <c s="6" r="C66" t="n">
        <v>5001</v>
      </c>
    </row>
    <row r="67" spans="1:3">
      <c s="4" r="A67" t="s">
        <v>317</v>
      </c>
    </row>
    <row r="68" spans="1:3">
      <c s="3" r="A68" t="s">
        <v>297</v>
      </c>
    </row>
    <row r="69" spans="1:3">
      <c s="4" r="A69" t="s">
        <v>41</v>
      </c>
      <c s="6" r="B69" t="n">
        <v>52433</v>
      </c>
      <c s="6" r="C69" t="n">
        <v>10997</v>
      </c>
    </row>
    <row r="70" spans="1:3">
      <c s="4" r="A70" t="s">
        <v>318</v>
      </c>
    </row>
    <row r="71" spans="1:3">
      <c s="3" r="A71" t="s">
        <v>297</v>
      </c>
    </row>
    <row r="72" spans="1:3">
      <c s="4" r="A72" t="s">
        <v>41</v>
      </c>
      <c s="6" r="B72" t="n">
        <v>108257</v>
      </c>
      <c s="6" r="C72" t="n">
        <v>163400</v>
      </c>
    </row>
    <row r="73" spans="1:3">
      <c s="4" r="A73" t="s">
        <v>319</v>
      </c>
    </row>
    <row r="74" spans="1:3">
      <c s="3" r="A74" t="s">
        <v>297</v>
      </c>
    </row>
    <row r="75" spans="1:3">
      <c s="4" r="A75" t="s">
        <v>41</v>
      </c>
      <c s="6" r="B75" t="n">
        <v>10775</v>
      </c>
      <c s="6" r="C75" t="n">
        <v>10717</v>
      </c>
    </row>
    <row r="76" spans="1:3">
      <c s="4" r="A76" t="s">
        <v>320</v>
      </c>
    </row>
    <row r="77" spans="1:3">
      <c s="3" r="A77" t="s">
        <v>297</v>
      </c>
    </row>
    <row r="78" spans="1:3">
      <c s="4" r="A78" t="s">
        <v>41</v>
      </c>
      <c s="6" r="B78" t="n">
        <v>0</v>
      </c>
      <c s="6" r="C78" t="n">
        <v>0</v>
      </c>
    </row>
    <row r="79" spans="1:3">
      <c s="11" r="A79" t="n">
        <v>3</v>
      </c>
    </row>
    <row r="80" spans="1:3">
      <c s="3" r="A80" t="s">
        <v>297</v>
      </c>
    </row>
    <row r="81" spans="1:3">
      <c s="4" r="A81" t="s">
        <v>41</v>
      </c>
      <c s="6" r="B81" t="n">
        <v>0</v>
      </c>
      <c s="6" r="C81" t="n">
        <v>0</v>
      </c>
    </row>
    <row r="82" spans="1:3">
      <c s="4" r="A82" t="s">
        <v>321</v>
      </c>
    </row>
    <row r="83" spans="1:3">
      <c s="3" r="A83" t="s">
        <v>297</v>
      </c>
    </row>
    <row r="84" spans="1:3">
      <c s="4" r="A84" t="s">
        <v>41</v>
      </c>
      <c s="6" r="B84" t="n">
        <v>0</v>
      </c>
      <c s="6" r="C84" t="n">
        <v>0</v>
      </c>
    </row>
    <row r="85" spans="1:3">
      <c s="3" r="A85" t="s">
        <v>299</v>
      </c>
    </row>
    <row r="86" spans="1:3">
      <c s="4" r="A86" t="s">
        <v>300</v>
      </c>
      <c s="6" r="B86" t="n">
        <v>0</v>
      </c>
      <c s="6" r="C86" t="n">
        <v>0</v>
      </c>
    </row>
    <row r="87" spans="1:3">
      <c s="4" r="A87" t="s">
        <v>322</v>
      </c>
    </row>
    <row r="88" spans="1:3">
      <c s="3" r="A88" t="s">
        <v>297</v>
      </c>
    </row>
    <row r="89" spans="1:3">
      <c s="4" r="A89" t="s">
        <v>41</v>
      </c>
      <c s="6" r="B89" t="n">
        <v>0</v>
      </c>
      <c s="6" r="C89" t="n">
        <v>0</v>
      </c>
    </row>
    <row r="90" spans="1:3">
      <c s="4" r="A90" t="s">
        <v>323</v>
      </c>
    </row>
    <row r="91" spans="1:3">
      <c s="3" r="A91" t="s">
        <v>297</v>
      </c>
    </row>
    <row r="92" spans="1:3">
      <c s="4" r="A92" t="s">
        <v>41</v>
      </c>
      <c s="6" r="B92" t="n">
        <v>0</v>
      </c>
      <c s="6" r="C92" t="n">
        <v>0</v>
      </c>
    </row>
    <row r="93" spans="1:3">
      <c s="4" r="A93" t="s">
        <v>324</v>
      </c>
    </row>
    <row r="94" spans="1:3">
      <c s="3" r="A94" t="s">
        <v>297</v>
      </c>
    </row>
    <row r="95" spans="1:3">
      <c s="4" r="A95" t="s">
        <v>41</v>
      </c>
      <c s="6" r="B95" t="n">
        <v>0</v>
      </c>
      <c s="6" r="C95" t="n">
        <v>0</v>
      </c>
    </row>
    <row r="96" spans="1:3">
      <c s="4" r="A96" t="s">
        <v>325</v>
      </c>
    </row>
    <row r="97" spans="1:3">
      <c s="3" r="A97" t="s">
        <v>297</v>
      </c>
    </row>
    <row r="98" spans="1:3">
      <c s="4" r="A98" t="s">
        <v>41</v>
      </c>
      <c s="6" r="B98" t="n">
        <v>0</v>
      </c>
      <c s="6" r="C98" t="n">
        <v>0</v>
      </c>
    </row>
    <row r="99" spans="1:3">
      <c s="4" r="A99" t="s">
        <v>326</v>
      </c>
    </row>
    <row r="100" spans="1:3">
      <c s="3" r="A100" t="s">
        <v>297</v>
      </c>
    </row>
    <row r="101" spans="1:3">
      <c s="4" r="A101" t="s">
        <v>41</v>
      </c>
      <c s="6" r="B101" t="n">
        <v>0</v>
      </c>
      <c s="6" r="C101" t="n">
        <v>0</v>
      </c>
    </row>
    <row r="102" spans="1:3">
      <c s="4" r="A102" t="s">
        <v>327</v>
      </c>
    </row>
    <row r="103" spans="1:3">
      <c s="3" r="A103" t="s">
        <v>297</v>
      </c>
    </row>
    <row r="104" spans="1:3">
      <c s="4" r="A104" t="s">
        <v>41</v>
      </c>
      <c s="7" r="B104" t="n">
        <v>0</v>
      </c>
      <c s="7" r="C104"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8</v>
      </c>
      <c s="2" r="B1" t="s">
        <v>2</v>
      </c>
      <c s="2" r="C1" t="s">
        <v>25</v>
      </c>
    </row>
    <row r="2" spans="1:3">
      <c s="3" r="A2" t="s">
        <v>329</v>
      </c>
    </row>
    <row r="3" spans="1:3">
      <c s="4" r="A3" t="s">
        <v>330</v>
      </c>
      <c s="7" r="B3" t="n">
        <v>264345</v>
      </c>
      <c s="7" r="C3" t="n">
        <v>253303</v>
      </c>
    </row>
    <row r="4" spans="1:3">
      <c s="4" r="A4" t="s">
        <v>331</v>
      </c>
      <c s="6" r="B4" t="n">
        <v>184</v>
      </c>
      <c s="6" r="C4" t="n">
        <v>1</v>
      </c>
    </row>
    <row r="5" spans="1:3">
      <c s="4" r="A5" t="s">
        <v>332</v>
      </c>
      <c s="6" r="B5" t="n">
        <v>-51</v>
      </c>
      <c s="6" r="C5" t="n">
        <v>-509</v>
      </c>
    </row>
    <row r="6" spans="1:3">
      <c s="4" r="A6" t="s">
        <v>333</v>
      </c>
      <c s="6" r="B6" t="n">
        <v>264478</v>
      </c>
      <c s="6" r="C6" t="n">
        <v>252795</v>
      </c>
    </row>
    <row r="7" spans="1:3">
      <c s="4" r="A7" t="s">
        <v>301</v>
      </c>
    </row>
    <row r="8" spans="1:3">
      <c s="3" r="A8" t="s">
        <v>329</v>
      </c>
    </row>
    <row r="9" spans="1:3">
      <c s="4" r="A9" t="s">
        <v>330</v>
      </c>
      <c s="6" r="B9" t="n">
        <v>34077</v>
      </c>
      <c s="6" r="C9" t="n">
        <v>37829</v>
      </c>
    </row>
    <row r="10" spans="1:3">
      <c s="4" r="A10" t="s">
        <v>331</v>
      </c>
      <c s="6" r="B10" t="n">
        <v>0</v>
      </c>
      <c s="6" r="C10" t="n">
        <v>0</v>
      </c>
    </row>
    <row r="11" spans="1:3">
      <c s="4" r="A11" t="s">
        <v>332</v>
      </c>
      <c s="6" r="B11" t="n">
        <v>0</v>
      </c>
      <c s="6" r="C11" t="n">
        <v>0</v>
      </c>
    </row>
    <row r="12" spans="1:3">
      <c s="4" r="A12" t="s">
        <v>333</v>
      </c>
      <c s="6" r="B12" t="n">
        <v>34077</v>
      </c>
      <c s="6" r="C12" t="n">
        <v>37829</v>
      </c>
    </row>
    <row r="13" spans="1:3">
      <c s="4" r="A13" t="s">
        <v>302</v>
      </c>
    </row>
    <row r="14" spans="1:3">
      <c s="3" r="A14" t="s">
        <v>329</v>
      </c>
    </row>
    <row r="15" spans="1:3">
      <c s="4" r="A15" t="s">
        <v>330</v>
      </c>
      <c s="6" r="B15" t="n">
        <v>2600</v>
      </c>
      <c s="6" r="C15" t="n">
        <v>5000</v>
      </c>
    </row>
    <row r="16" spans="1:3">
      <c s="4" r="A16" t="s">
        <v>331</v>
      </c>
      <c s="6" r="B16" t="n">
        <v>4</v>
      </c>
      <c s="6" r="C16" t="n">
        <v>1</v>
      </c>
    </row>
    <row r="17" spans="1:3">
      <c s="4" r="A17" t="s">
        <v>332</v>
      </c>
      <c s="6" r="B17" t="n">
        <v>0</v>
      </c>
      <c s="6" r="C17" t="n">
        <v>0</v>
      </c>
    </row>
    <row r="18" spans="1:3">
      <c s="4" r="A18" t="s">
        <v>333</v>
      </c>
      <c s="6" r="B18" t="n">
        <v>2604</v>
      </c>
      <c s="6" r="C18" t="n">
        <v>5001</v>
      </c>
    </row>
    <row r="19" spans="1:3">
      <c s="4" r="A19" t="s">
        <v>303</v>
      </c>
    </row>
    <row r="20" spans="1:3">
      <c s="3" r="A20" t="s">
        <v>329</v>
      </c>
    </row>
    <row r="21" spans="1:3">
      <c s="4" r="A21" t="s">
        <v>330</v>
      </c>
      <c s="6" r="B21" t="n">
        <v>52450</v>
      </c>
      <c s="6" r="C21" t="n">
        <v>10997</v>
      </c>
    </row>
    <row r="22" spans="1:3">
      <c s="4" r="A22" t="s">
        <v>331</v>
      </c>
      <c s="6" r="B22" t="n">
        <v>0</v>
      </c>
      <c s="6" r="C22" t="n">
        <v>0</v>
      </c>
    </row>
    <row r="23" spans="1:3">
      <c s="4" r="A23" t="s">
        <v>332</v>
      </c>
      <c s="6" r="B23" t="n">
        <v>-17</v>
      </c>
      <c s="6" r="C23" t="n">
        <v>0</v>
      </c>
    </row>
    <row r="24" spans="1:3">
      <c s="4" r="A24" t="s">
        <v>333</v>
      </c>
      <c s="6" r="B24" t="n">
        <v>52433</v>
      </c>
      <c s="6" r="C24" t="n">
        <v>10997</v>
      </c>
    </row>
    <row r="25" spans="1:3">
      <c s="4" r="A25" t="s">
        <v>304</v>
      </c>
    </row>
    <row r="26" spans="1:3">
      <c s="3" r="A26" t="s">
        <v>329</v>
      </c>
    </row>
    <row r="27" spans="1:3">
      <c s="4" r="A27" t="s">
        <v>330</v>
      </c>
      <c s="6" r="B27" t="n">
        <v>108185</v>
      </c>
      <c s="6" r="C27" t="n">
        <v>163797</v>
      </c>
    </row>
    <row r="28" spans="1:3">
      <c s="4" r="A28" t="s">
        <v>331</v>
      </c>
      <c s="6" r="B28" t="n">
        <v>97</v>
      </c>
      <c s="6" r="C28" t="n">
        <v>0</v>
      </c>
    </row>
    <row r="29" spans="1:3">
      <c s="4" r="A29" t="s">
        <v>332</v>
      </c>
      <c s="6" r="B29" t="n">
        <v>-25</v>
      </c>
      <c s="6" r="C29" t="n">
        <v>-397</v>
      </c>
    </row>
    <row r="30" spans="1:3">
      <c s="4" r="A30" t="s">
        <v>333</v>
      </c>
      <c s="6" r="B30" t="n">
        <v>108257</v>
      </c>
      <c s="6" r="C30" t="n">
        <v>163400</v>
      </c>
    </row>
    <row r="31" spans="1:3">
      <c s="4" r="A31" t="s">
        <v>305</v>
      </c>
    </row>
    <row r="32" spans="1:3">
      <c s="3" r="A32" t="s">
        <v>329</v>
      </c>
    </row>
    <row r="33" spans="1:3">
      <c s="4" r="A33" t="s">
        <v>330</v>
      </c>
      <c s="6" r="B33" t="n">
        <v>10784</v>
      </c>
      <c s="6" r="C33" t="n">
        <v>10786</v>
      </c>
    </row>
    <row r="34" spans="1:3">
      <c s="4" r="A34" t="s">
        <v>331</v>
      </c>
      <c s="6" r="B34" t="n">
        <v>0</v>
      </c>
      <c s="6" r="C34" t="n">
        <v>0</v>
      </c>
    </row>
    <row r="35" spans="1:3">
      <c s="4" r="A35" t="s">
        <v>332</v>
      </c>
      <c s="6" r="B35" t="n">
        <v>-9</v>
      </c>
      <c s="6" r="C35" t="n">
        <v>-69</v>
      </c>
    </row>
    <row r="36" spans="1:3">
      <c s="4" r="A36" t="s">
        <v>333</v>
      </c>
      <c s="6" r="B36" t="n">
        <v>10775</v>
      </c>
      <c s="6" r="C36" t="n">
        <v>10717</v>
      </c>
    </row>
    <row r="37" spans="1:3">
      <c s="4" r="A37" t="s">
        <v>306</v>
      </c>
    </row>
    <row r="38" spans="1:3">
      <c s="3" r="A38" t="s">
        <v>329</v>
      </c>
    </row>
    <row r="39" spans="1:3">
      <c s="4" r="A39" t="s">
        <v>330</v>
      </c>
      <c s="6" r="B39" t="n">
        <v>56249</v>
      </c>
      <c s="6" r="C39" t="n">
        <v>24894</v>
      </c>
    </row>
    <row r="40" spans="1:3">
      <c s="4" r="A40" t="s">
        <v>331</v>
      </c>
      <c s="6" r="B40" t="n">
        <v>83</v>
      </c>
      <c s="6" r="C40" t="n">
        <v>0</v>
      </c>
    </row>
    <row r="41" spans="1:3">
      <c s="4" r="A41" t="s">
        <v>332</v>
      </c>
      <c s="6" r="B41" t="n">
        <v>0</v>
      </c>
      <c s="6" r="C41" t="n">
        <v>-43</v>
      </c>
    </row>
    <row r="42" spans="1:3">
      <c s="4" r="A42" t="s">
        <v>333</v>
      </c>
      <c s="7" r="B42" t="n">
        <v>56332</v>
      </c>
      <c s="7" r="C42" t="n">
        <v>2485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34</v>
      </c>
      <c s="2" r="B1" t="s">
        <v>1</v>
      </c>
    </row>
    <row r="2" spans="1:3">
      <c s="2" r="B2" t="s">
        <v>2</v>
      </c>
      <c s="2" r="C2" t="s">
        <v>25</v>
      </c>
    </row>
    <row r="3" spans="1:3">
      <c s="3" r="A3" t="s">
        <v>160</v>
      </c>
    </row>
    <row r="4" spans="1:3">
      <c s="4" r="A4" t="s">
        <v>335</v>
      </c>
      <c s="4" r="B4" t="s">
        <v>336</v>
      </c>
    </row>
    <row r="5" spans="1:3">
      <c s="4" r="A5" t="s">
        <v>337</v>
      </c>
      <c s="10" r="B5" t="n">
        <v>81.2</v>
      </c>
      <c s="10" r="C5" t="n">
        <v>98.400000000000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7</v>
      </c>
      <c s="2" r="B1" t="s">
        <v>78</v>
      </c>
      <c s="2" r="D1" t="s">
        <v>1</v>
      </c>
    </row>
    <row r="2" spans="1:5">
      <c s="2" r="B2" t="s">
        <v>2</v>
      </c>
      <c s="2" r="C2" t="s">
        <v>79</v>
      </c>
      <c s="2" r="D2" t="s">
        <v>2</v>
      </c>
      <c s="2" r="E2" t="s">
        <v>79</v>
      </c>
    </row>
    <row r="3" spans="1:5">
      <c s="3" r="A3" t="s">
        <v>80</v>
      </c>
    </row>
    <row r="4" spans="1:5">
      <c s="4" r="A4" t="s">
        <v>81</v>
      </c>
      <c s="7" r="B4" t="n">
        <v>227532</v>
      </c>
      <c s="7" r="C4" t="n">
        <v>178982</v>
      </c>
      <c s="7" r="D4" t="n">
        <v>443614</v>
      </c>
      <c s="7" r="E4" t="n">
        <v>339825</v>
      </c>
    </row>
    <row r="5" spans="1:5">
      <c s="4" r="A5" t="s">
        <v>82</v>
      </c>
      <c s="6" r="B5" t="n">
        <v>31290</v>
      </c>
      <c s="6" r="C5" t="n">
        <v>28364</v>
      </c>
      <c s="6" r="D5" t="n">
        <v>60026</v>
      </c>
      <c s="6" r="E5" t="n">
        <v>54383</v>
      </c>
    </row>
    <row r="6" spans="1:5">
      <c s="4" r="A6" t="s">
        <v>83</v>
      </c>
      <c s="6" r="B6" t="n">
        <v>258822</v>
      </c>
      <c s="6" r="C6" t="n">
        <v>207346</v>
      </c>
      <c s="6" r="D6" t="n">
        <v>503640</v>
      </c>
      <c s="6" r="E6" t="n">
        <v>394208</v>
      </c>
    </row>
    <row r="7" spans="1:5">
      <c s="3" r="A7" t="s">
        <v>84</v>
      </c>
    </row>
    <row r="8" spans="1:5">
      <c s="4" r="A8" t="s">
        <v>85</v>
      </c>
      <c s="6" r="B8" t="n">
        <v>122438</v>
      </c>
      <c s="6" r="C8" t="n">
        <v>99491</v>
      </c>
      <c s="6" r="D8" t="n">
        <v>240500</v>
      </c>
      <c s="6" r="E8" t="n">
        <v>188997</v>
      </c>
    </row>
    <row r="9" spans="1:5">
      <c s="4" r="A9" t="s">
        <v>86</v>
      </c>
      <c s="6" r="B9" t="n">
        <v>12638</v>
      </c>
      <c s="6" r="C9" t="n">
        <v>11059</v>
      </c>
      <c s="6" r="D9" t="n">
        <v>23056</v>
      </c>
      <c s="6" r="E9" t="n">
        <v>20303</v>
      </c>
    </row>
    <row r="10" spans="1:5">
      <c s="4" r="A10" t="s">
        <v>87</v>
      </c>
      <c s="6" r="B10" t="n">
        <v>135076</v>
      </c>
      <c s="6" r="C10" t="n">
        <v>110550</v>
      </c>
      <c s="6" r="D10" t="n">
        <v>263556</v>
      </c>
      <c s="6" r="E10" t="n">
        <v>209300</v>
      </c>
    </row>
    <row r="11" spans="1:5">
      <c s="4" r="A11" t="s">
        <v>88</v>
      </c>
      <c s="6" r="B11" t="n">
        <v>123746</v>
      </c>
      <c s="6" r="C11" t="n">
        <v>96796</v>
      </c>
      <c s="6" r="D11" t="n">
        <v>240084</v>
      </c>
      <c s="6" r="E11" t="n">
        <v>184908</v>
      </c>
    </row>
    <row r="12" spans="1:5">
      <c s="3" r="A12" t="s">
        <v>89</v>
      </c>
    </row>
    <row r="13" spans="1:5">
      <c s="4" r="A13" t="s">
        <v>90</v>
      </c>
      <c s="6" r="B13" t="n">
        <v>59541</v>
      </c>
      <c s="6" r="C13" t="n">
        <v>43421</v>
      </c>
      <c s="6" r="D13" t="n">
        <v>113686</v>
      </c>
      <c s="6" r="E13" t="n">
        <v>82678</v>
      </c>
    </row>
    <row r="14" spans="1:5">
      <c s="4" r="A14" t="s">
        <v>91</v>
      </c>
      <c s="6" r="B14" t="n">
        <v>30465</v>
      </c>
      <c s="6" r="C14" t="n">
        <v>21535</v>
      </c>
      <c s="6" r="D14" t="n">
        <v>60474</v>
      </c>
      <c s="6" r="E14" t="n">
        <v>42577</v>
      </c>
    </row>
    <row r="15" spans="1:5">
      <c s="4" r="A15" t="s">
        <v>92</v>
      </c>
      <c s="6" r="B15" t="n">
        <v>17658</v>
      </c>
      <c s="6" r="C15" t="n">
        <v>15310</v>
      </c>
      <c s="6" r="D15" t="n">
        <v>34971</v>
      </c>
      <c s="6" r="E15" t="n">
        <v>27966</v>
      </c>
    </row>
    <row r="16" spans="1:5">
      <c s="4" r="A16" t="s">
        <v>93</v>
      </c>
      <c s="6" r="B16" t="n">
        <v>107664</v>
      </c>
      <c s="6" r="C16" t="n">
        <v>80266</v>
      </c>
      <c s="6" r="D16" t="n">
        <v>209131</v>
      </c>
      <c s="6" r="E16" t="n">
        <v>153221</v>
      </c>
    </row>
    <row r="17" spans="1:5">
      <c s="4" r="A17" t="s">
        <v>94</v>
      </c>
      <c s="6" r="B17" t="n">
        <v>16082</v>
      </c>
      <c s="6" r="C17" t="n">
        <v>16530</v>
      </c>
      <c s="6" r="D17" t="n">
        <v>30953</v>
      </c>
      <c s="6" r="E17" t="n">
        <v>31687</v>
      </c>
    </row>
    <row r="18" spans="1:5">
      <c s="3" r="A18" t="s">
        <v>95</v>
      </c>
    </row>
    <row r="19" spans="1:5">
      <c s="4" r="A19" t="s">
        <v>96</v>
      </c>
      <c s="6" r="B19" t="n">
        <v>595</v>
      </c>
      <c s="6" r="C19" t="n">
        <v>551</v>
      </c>
      <c s="6" r="D19" t="n">
        <v>1117</v>
      </c>
      <c s="6" r="E19" t="n">
        <v>965</v>
      </c>
    </row>
    <row r="20" spans="1:5">
      <c s="4" r="A20" t="s">
        <v>97</v>
      </c>
      <c s="6" r="B20" t="n">
        <v>-3176</v>
      </c>
      <c s="6" r="C20" t="n">
        <v>-2947</v>
      </c>
      <c s="6" r="D20" t="n">
        <v>-6331</v>
      </c>
      <c s="6" r="E20" t="n">
        <v>-5837</v>
      </c>
    </row>
    <row r="21" spans="1:5">
      <c s="4" r="A21" t="s">
        <v>98</v>
      </c>
      <c s="6" r="B21" t="n">
        <v>-714</v>
      </c>
      <c s="6" r="C21" t="n">
        <v>4780</v>
      </c>
      <c s="6" r="D21" t="n">
        <v>-928</v>
      </c>
      <c s="6" r="E21" t="n">
        <v>5081</v>
      </c>
    </row>
    <row r="22" spans="1:5">
      <c s="4" r="A22" t="s">
        <v>99</v>
      </c>
      <c s="6" r="B22" t="n">
        <v>-3295</v>
      </c>
      <c s="6" r="C22" t="n">
        <v>2384</v>
      </c>
      <c s="6" r="D22" t="n">
        <v>-6142</v>
      </c>
      <c s="6" r="E22" t="n">
        <v>209</v>
      </c>
    </row>
    <row r="23" spans="1:5">
      <c s="4" r="A23" t="s">
        <v>100</v>
      </c>
      <c s="6" r="B23" t="n">
        <v>12787</v>
      </c>
      <c s="6" r="C23" t="n">
        <v>18914</v>
      </c>
      <c s="6" r="D23" t="n">
        <v>24811</v>
      </c>
      <c s="6" r="E23" t="n">
        <v>31896</v>
      </c>
    </row>
    <row r="24" spans="1:5">
      <c s="4" r="A24" t="s">
        <v>101</v>
      </c>
      <c s="6" r="B24" t="n">
        <v>1475</v>
      </c>
      <c s="6" r="C24" t="n">
        <v>1008</v>
      </c>
      <c s="6" r="D24" t="n">
        <v>1691</v>
      </c>
      <c s="6" r="E24" t="n">
        <v>1624</v>
      </c>
    </row>
    <row r="25" spans="1:5">
      <c s="4" r="A25" t="s">
        <v>102</v>
      </c>
      <c s="6" r="B25" t="n">
        <v>11312</v>
      </c>
      <c s="6" r="C25" t="n">
        <v>17906</v>
      </c>
      <c s="6" r="D25" t="n">
        <v>23120</v>
      </c>
      <c s="6" r="E25" t="n">
        <v>30272</v>
      </c>
    </row>
    <row r="26" spans="1:5">
      <c s="4" r="A26" t="s">
        <v>103</v>
      </c>
      <c s="6" r="B26" t="n">
        <v>-171</v>
      </c>
      <c s="6" r="C26" t="n">
        <v>0</v>
      </c>
      <c s="6" r="D26" t="n">
        <v>-378</v>
      </c>
      <c s="6" r="E26" t="n">
        <v>0</v>
      </c>
    </row>
    <row r="27" spans="1:5">
      <c s="4" r="A27" t="s">
        <v>104</v>
      </c>
      <c s="7" r="B27" t="n">
        <v>11483</v>
      </c>
      <c s="7" r="C27" t="n">
        <v>17906</v>
      </c>
      <c s="7" r="D27" t="n">
        <v>23498</v>
      </c>
      <c s="7" r="E27" t="n">
        <v>30272</v>
      </c>
    </row>
    <row r="28" spans="1:5">
      <c s="3" r="A28" t="s">
        <v>105</v>
      </c>
    </row>
    <row r="29" spans="1:5">
      <c s="4" r="A29" t="s">
        <v>106</v>
      </c>
      <c s="9" r="B29" t="n">
        <v>0.08</v>
      </c>
      <c s="9" r="C29" t="n">
        <v>0.14</v>
      </c>
      <c s="9" r="D29" t="n">
        <v>0.17</v>
      </c>
      <c s="9" r="E29" t="n">
        <v>0.23</v>
      </c>
    </row>
    <row r="30" spans="1:5">
      <c s="4" r="A30" t="s">
        <v>107</v>
      </c>
      <c s="9" r="B30" t="n">
        <v>0.08</v>
      </c>
      <c s="9" r="C30" t="n">
        <v>0.13</v>
      </c>
      <c s="9" r="D30" t="n">
        <v>0.16</v>
      </c>
      <c s="9" r="E30" t="n">
        <v>0.22</v>
      </c>
    </row>
    <row r="31" spans="1:5">
      <c s="3" r="A31" t="s">
        <v>108</v>
      </c>
    </row>
    <row r="32" spans="1:5">
      <c s="4" r="A32" t="s">
        <v>109</v>
      </c>
      <c s="6" r="B32" t="n">
        <v>142396</v>
      </c>
      <c s="6" r="C32" t="n">
        <v>130349</v>
      </c>
      <c s="6" r="D32" t="n">
        <v>141600</v>
      </c>
      <c s="6" r="E32" t="n">
        <v>129094</v>
      </c>
    </row>
    <row r="33" spans="1:5">
      <c s="4" r="A33" t="s">
        <v>110</v>
      </c>
      <c s="6" r="B33" t="n">
        <v>145891</v>
      </c>
      <c s="6" r="C33" t="n">
        <v>140642</v>
      </c>
      <c s="6" r="D33" t="n">
        <v>146385</v>
      </c>
      <c s="6" r="E33" t="n">
        <v>1389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s="1" r="A1" t="s">
        <v>338</v>
      </c>
      <c s="2" r="B1" t="s">
        <v>1</v>
      </c>
    </row>
    <row r="2" spans="1:3">
      <c s="2" r="B2" t="s">
        <v>2</v>
      </c>
      <c s="2" r="C2" t="s">
        <v>25</v>
      </c>
    </row>
    <row r="3" spans="1:3">
      <c s="3" r="A3" t="s">
        <v>163</v>
      </c>
    </row>
    <row r="4" spans="1:3">
      <c s="4" r="A4" t="s">
        <v>38</v>
      </c>
      <c s="7" r="B4" t="n">
        <v>14500000</v>
      </c>
      <c s="7" r="C4" t="n">
        <v>14500000</v>
      </c>
    </row>
    <row r="5" spans="1:3">
      <c s="4" r="A5" t="s">
        <v>339</v>
      </c>
      <c s="4" r="B5" t="s">
        <v>340</v>
      </c>
    </row>
    <row r="6" spans="1:3">
      <c s="4" r="A6" t="s">
        <v>341</v>
      </c>
      <c s="7" r="B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2</v>
      </c>
      <c s="2" r="B1" t="s">
        <v>78</v>
      </c>
      <c s="2" r="D1" t="s">
        <v>1</v>
      </c>
    </row>
    <row r="2" spans="1:5">
      <c s="2" r="B2" t="s">
        <v>2</v>
      </c>
      <c s="2" r="C2" t="s">
        <v>79</v>
      </c>
      <c s="2" r="D2" t="s">
        <v>2</v>
      </c>
      <c s="2" r="E2" t="s">
        <v>79</v>
      </c>
    </row>
    <row r="3" spans="1:5">
      <c s="3" r="A3" t="s">
        <v>166</v>
      </c>
    </row>
    <row r="4" spans="1:5">
      <c s="4" r="A4" t="s">
        <v>343</v>
      </c>
      <c s="4" r="B4" t="s">
        <v>344</v>
      </c>
    </row>
    <row r="5" spans="1:5">
      <c s="4" r="A5" t="s">
        <v>345</v>
      </c>
      <c s="10" r="B5" t="n">
        <v>-0.1</v>
      </c>
      <c s="10" r="C5" t="n">
        <v>-0.9</v>
      </c>
      <c s="10" r="D5" t="n">
        <v>-0.6</v>
      </c>
      <c s="10" r="E5" t="n">
        <v>-2.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346</v>
      </c>
      <c s="2" r="C1" t="s">
        <v>2</v>
      </c>
      <c s="2" r="D1" t="s">
        <v>25</v>
      </c>
    </row>
    <row r="2" spans="1:4">
      <c s="3" r="A2" t="s">
        <v>347</v>
      </c>
    </row>
    <row r="3" spans="1:4">
      <c s="4" r="A3" t="s">
        <v>32</v>
      </c>
      <c s="7" r="C3" t="n">
        <v>29210000</v>
      </c>
      <c s="7" r="D3" t="n">
        <v>29511000</v>
      </c>
    </row>
    <row r="4" spans="1:4">
      <c s="4" r="A4" t="s">
        <v>348</v>
      </c>
    </row>
    <row r="5" spans="1:4">
      <c s="3" r="A5" t="s">
        <v>347</v>
      </c>
    </row>
    <row r="6" spans="1:4">
      <c s="4" r="A6" t="s">
        <v>32</v>
      </c>
      <c s="6" r="C6" t="n">
        <v>346000</v>
      </c>
      <c s="6" r="D6" t="n">
        <v>490000</v>
      </c>
    </row>
    <row r="7" spans="1:4">
      <c s="4" r="A7" t="s">
        <v>349</v>
      </c>
      <c s="6" r="C7" t="n">
        <v>-277000</v>
      </c>
      <c s="6" r="D7" t="n">
        <v>-44000</v>
      </c>
    </row>
    <row r="8" spans="1:4">
      <c s="4" r="A8" t="s">
        <v>350</v>
      </c>
    </row>
    <row r="9" spans="1:4">
      <c s="3" r="A9" t="s">
        <v>347</v>
      </c>
    </row>
    <row r="10" spans="1:4">
      <c s="4" r="A10" t="s">
        <v>351</v>
      </c>
      <c s="4" r="B10" t="s">
        <v>352</v>
      </c>
      <c s="6" r="C10" t="n">
        <v>35923000</v>
      </c>
      <c s="6" r="D10" t="n">
        <v>46753000</v>
      </c>
    </row>
    <row r="11" spans="1:4">
      <c s="4" r="A11" t="s">
        <v>32</v>
      </c>
      <c s="6" r="C11" t="n">
        <v>312000</v>
      </c>
      <c s="6" r="D11" t="n">
        <v>319000</v>
      </c>
    </row>
    <row r="12" spans="1:4">
      <c s="4" r="A12" t="s">
        <v>349</v>
      </c>
      <c s="6" r="C12" t="n">
        <v>-277000</v>
      </c>
      <c s="6" r="D12" t="n">
        <v>-44000</v>
      </c>
    </row>
    <row r="13" spans="1:4">
      <c s="4" r="A13" t="s">
        <v>353</v>
      </c>
    </row>
    <row r="14" spans="1:4">
      <c s="3" r="A14" t="s">
        <v>347</v>
      </c>
    </row>
    <row r="15" spans="1:4">
      <c s="4" r="A15" t="s">
        <v>351</v>
      </c>
      <c s="4" r="B15" t="s">
        <v>352</v>
      </c>
      <c s="6" r="C15" t="n">
        <v>6660000</v>
      </c>
      <c s="6" r="D15" t="n">
        <v>6686000</v>
      </c>
    </row>
    <row r="16" spans="1:4">
      <c s="4" r="A16" t="s">
        <v>32</v>
      </c>
      <c s="6" r="C16" t="n">
        <v>34000</v>
      </c>
      <c s="6" r="D16" t="n">
        <v>171000</v>
      </c>
    </row>
    <row r="17" spans="1:4">
      <c s="4" r="A17" t="s">
        <v>349</v>
      </c>
      <c s="6" r="C17" t="n">
        <v>0</v>
      </c>
      <c s="6" r="D17" t="n">
        <v>0</v>
      </c>
    </row>
    <row r="18" spans="1:4">
      <c s="4" r="A18" t="s">
        <v>354</v>
      </c>
    </row>
    <row r="19" spans="1:4">
      <c s="3" r="A19" t="s">
        <v>347</v>
      </c>
    </row>
    <row r="20" spans="1:4">
      <c s="4" r="A20" t="s">
        <v>351</v>
      </c>
      <c s="4" r="B20" t="s">
        <v>352</v>
      </c>
      <c s="6" r="C20" t="n">
        <v>256000</v>
      </c>
      <c s="6" r="D20" t="n">
        <v>252000</v>
      </c>
    </row>
    <row r="21" spans="1:4">
      <c s="4" r="A21" t="s">
        <v>32</v>
      </c>
      <c s="6" r="C21" t="n">
        <v>0</v>
      </c>
      <c s="6" r="D21" t="n">
        <v>0</v>
      </c>
    </row>
    <row r="22" spans="1:4">
      <c s="4" r="A22" t="s">
        <v>349</v>
      </c>
      <c s="7" r="C22" t="n">
        <v>0</v>
      </c>
      <c s="7" r="D22" t="n">
        <v>0</v>
      </c>
    </row>
    <row r="23" spans="1:4">
      <c r="A23" t="n"/>
    </row>
    <row r="24" spans="1:4">
      <c s="4" r="A24" t="s">
        <v>352</v>
      </c>
      <c s="4" r="B24" t="s">
        <v>355</v>
      </c>
    </row>
  </sheetData>
  <mergeCells count="3">
    <mergeCell ref="A1:B1"/>
    <mergeCell ref="A23:C23"/>
    <mergeCell ref="B24:C24"/>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1"/>
    <col customWidth="1" max="5" min="5" width="17"/>
    <col customWidth="1" max="6" min="6" width="21"/>
    <col customWidth="1" max="7" min="7" width="21"/>
  </cols>
  <sheetData>
    <row r="1" spans="1:7">
      <c s="1" r="A1" t="s">
        <v>356</v>
      </c>
      <c s="2" r="B1" t="s">
        <v>357</v>
      </c>
      <c s="2" r="C1" t="s">
        <v>358</v>
      </c>
      <c s="2" r="D1" t="s">
        <v>359</v>
      </c>
      <c s="2" r="E1" t="s">
        <v>360</v>
      </c>
      <c s="2" r="F1" t="s">
        <v>291</v>
      </c>
      <c s="2" r="G1" t="s">
        <v>361</v>
      </c>
    </row>
    <row r="2" spans="1:7">
      <c s="3" r="A2" t="s">
        <v>362</v>
      </c>
    </row>
    <row r="3" spans="1:7">
      <c s="4" r="A3" t="s">
        <v>63</v>
      </c>
      <c s="7" r="D3" t="n">
        <v>14532</v>
      </c>
      <c s="7" r="F3" t="n">
        <v>14910</v>
      </c>
      <c s="7" r="G3" t="n">
        <v>0</v>
      </c>
    </row>
    <row r="4" spans="1:7">
      <c s="4" r="A4" t="s">
        <v>363</v>
      </c>
      <c s="6" r="D4" t="n">
        <v>24942</v>
      </c>
      <c s="7" r="F4" t="n">
        <v>0</v>
      </c>
    </row>
    <row r="5" spans="1:7">
      <c s="4" r="A5" t="s">
        <v>364</v>
      </c>
    </row>
    <row r="6" spans="1:7">
      <c s="3" r="A6" t="s">
        <v>362</v>
      </c>
    </row>
    <row r="7" spans="1:7">
      <c s="4" r="A7" t="s">
        <v>365</v>
      </c>
      <c s="4" r="B7" t="s">
        <v>366</v>
      </c>
    </row>
    <row r="8" spans="1:7">
      <c s="4" r="A8" t="s">
        <v>63</v>
      </c>
      <c s="7" r="B8" t="n">
        <v>15372</v>
      </c>
    </row>
    <row r="9" spans="1:7">
      <c s="4" r="A9" t="s">
        <v>363</v>
      </c>
      <c s="7" r="D9" t="n">
        <v>24900</v>
      </c>
      <c s="12" r="E9" t="n">
        <v>210.8</v>
      </c>
    </row>
    <row r="10" spans="1:7">
      <c s="4" r="A10" t="s">
        <v>367</v>
      </c>
      <c s="7" r="B10" t="n">
        <v>350640</v>
      </c>
    </row>
    <row r="11" spans="1:7">
      <c s="4" r="A11" t="s">
        <v>368</v>
      </c>
    </row>
    <row r="12" spans="1:7">
      <c s="3" r="A12" t="s">
        <v>362</v>
      </c>
    </row>
    <row r="13" spans="1:7">
      <c s="4" r="A13" t="s">
        <v>365</v>
      </c>
      <c s="4" r="C13" t="s">
        <v>369</v>
      </c>
    </row>
    <row r="14" spans="1:7">
      <c s="4" r="A14" t="s">
        <v>370</v>
      </c>
      <c s="13" r="C14" t="n">
        <v>1.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r="1" spans="1:2">
      <c s="1" r="A1" t="s">
        <v>371</v>
      </c>
      <c s="2" r="B1" t="s">
        <v>372</v>
      </c>
    </row>
    <row r="2" spans="1:2">
      <c s="3" r="A2" t="s">
        <v>362</v>
      </c>
    </row>
    <row r="3" spans="1:2">
      <c s="4" r="A3" t="s">
        <v>337</v>
      </c>
      <c s="7" r="B3" t="n">
        <v>181133</v>
      </c>
    </row>
    <row r="4" spans="1:2">
      <c s="4" r="A4" t="s">
        <v>373</v>
      </c>
      <c s="6" r="B4" t="n">
        <v>169507</v>
      </c>
    </row>
    <row r="5" spans="1:2">
      <c s="4" r="A5" t="s">
        <v>374</v>
      </c>
      <c s="7" r="B5" t="n">
        <v>350640</v>
      </c>
    </row>
    <row r="6" spans="1:2">
      <c s="4" r="A6" t="s">
        <v>375</v>
      </c>
      <c s="6" r="B6" t="n">
        <v>787305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76</v>
      </c>
      <c s="2" r="B1" t="s">
        <v>2</v>
      </c>
      <c s="2" r="C1" t="s">
        <v>25</v>
      </c>
      <c s="2" r="D1" t="s">
        <v>377</v>
      </c>
      <c s="2" r="E1" t="s">
        <v>378</v>
      </c>
    </row>
    <row r="2" spans="1:5">
      <c s="3" r="A2" t="s">
        <v>362</v>
      </c>
    </row>
    <row r="3" spans="1:5">
      <c s="4" r="A3" t="s">
        <v>36</v>
      </c>
      <c s="7" r="B3" t="n">
        <v>189982</v>
      </c>
      <c s="7" r="C3" t="n">
        <v>191560</v>
      </c>
    </row>
    <row r="4" spans="1:5">
      <c s="4" r="A4" t="s">
        <v>63</v>
      </c>
      <c s="7" r="B4" t="n">
        <v>-14532</v>
      </c>
      <c s="7" r="C4" t="n">
        <v>-14910</v>
      </c>
      <c s="7" r="E4" t="n">
        <v>0</v>
      </c>
    </row>
    <row r="5" spans="1:5">
      <c s="4" r="A5" t="s">
        <v>364</v>
      </c>
    </row>
    <row r="6" spans="1:5">
      <c s="3" r="A6" t="s">
        <v>362</v>
      </c>
    </row>
    <row r="7" spans="1:5">
      <c s="4" r="A7" t="s">
        <v>337</v>
      </c>
      <c s="7" r="D7" t="n">
        <v>36688</v>
      </c>
    </row>
    <row r="8" spans="1:5">
      <c s="4" r="A8" t="s">
        <v>128</v>
      </c>
      <c s="6" r="D8" t="n">
        <v>16183</v>
      </c>
    </row>
    <row r="9" spans="1:5">
      <c s="4" r="A9" t="s">
        <v>31</v>
      </c>
      <c s="6" r="D9" t="n">
        <v>19886</v>
      </c>
    </row>
    <row r="10" spans="1:5">
      <c s="4" r="A10" t="s">
        <v>379</v>
      </c>
      <c s="6" r="D10" t="n">
        <v>8320</v>
      </c>
    </row>
    <row r="11" spans="1:5">
      <c s="4" r="A11" t="s">
        <v>380</v>
      </c>
      <c s="6" r="D11" t="n">
        <v>161845</v>
      </c>
    </row>
    <row r="12" spans="1:5">
      <c s="4" r="A12" t="s">
        <v>36</v>
      </c>
      <c s="6" r="D12" t="n">
        <v>187889</v>
      </c>
    </row>
    <row r="13" spans="1:5">
      <c s="4" r="A13" t="s">
        <v>381</v>
      </c>
      <c s="6" r="D13" t="n">
        <v>-25120</v>
      </c>
    </row>
    <row r="14" spans="1:5">
      <c s="4" r="A14" t="s">
        <v>382</v>
      </c>
      <c s="6" r="D14" t="n">
        <v>-39090</v>
      </c>
    </row>
    <row r="15" spans="1:5">
      <c s="4" r="A15" t="s">
        <v>383</v>
      </c>
      <c s="6" r="D15" t="n">
        <v>-589</v>
      </c>
    </row>
    <row r="16" spans="1:5">
      <c s="4" r="A16" t="s">
        <v>63</v>
      </c>
      <c s="6" r="D16" t="n">
        <v>-15372</v>
      </c>
    </row>
    <row r="17" spans="1:5">
      <c s="4" r="A17" t="s">
        <v>384</v>
      </c>
      <c s="6" r="D17" t="n">
        <v>350640</v>
      </c>
    </row>
    <row r="18" spans="1:5">
      <c s="4" r="A18" t="s">
        <v>385</v>
      </c>
    </row>
    <row r="19" spans="1:5">
      <c s="3" r="A19" t="s">
        <v>362</v>
      </c>
    </row>
    <row r="20" spans="1:5">
      <c s="4" r="A20" t="s">
        <v>337</v>
      </c>
      <c s="6" r="D20" t="n">
        <v>36688</v>
      </c>
    </row>
    <row r="21" spans="1:5">
      <c s="4" r="A21" t="s">
        <v>128</v>
      </c>
      <c s="6" r="D21" t="n">
        <v>16183</v>
      </c>
    </row>
    <row r="22" spans="1:5">
      <c s="4" r="A22" t="s">
        <v>31</v>
      </c>
      <c s="6" r="D22" t="n">
        <v>19886</v>
      </c>
    </row>
    <row r="23" spans="1:5">
      <c s="4" r="A23" t="s">
        <v>379</v>
      </c>
      <c s="6" r="D23" t="n">
        <v>8320</v>
      </c>
    </row>
    <row r="24" spans="1:5">
      <c s="4" r="A24" t="s">
        <v>380</v>
      </c>
      <c s="6" r="D24" t="n">
        <v>161845</v>
      </c>
    </row>
    <row r="25" spans="1:5">
      <c s="4" r="A25" t="s">
        <v>36</v>
      </c>
      <c s="6" r="D25" t="n">
        <v>187220</v>
      </c>
    </row>
    <row r="26" spans="1:5">
      <c s="4" r="A26" t="s">
        <v>381</v>
      </c>
      <c s="6" r="D26" t="n">
        <v>-24320</v>
      </c>
    </row>
    <row r="27" spans="1:5">
      <c s="4" r="A27" t="s">
        <v>382</v>
      </c>
      <c s="6" r="D27" t="n">
        <v>-39221</v>
      </c>
    </row>
    <row r="28" spans="1:5">
      <c s="4" r="A28" t="s">
        <v>383</v>
      </c>
      <c s="6" r="D28" t="n">
        <v>-589</v>
      </c>
    </row>
    <row r="29" spans="1:5">
      <c s="4" r="A29" t="s">
        <v>63</v>
      </c>
      <c s="6" r="D29" t="n">
        <v>-15372</v>
      </c>
    </row>
    <row r="30" spans="1:5">
      <c s="4" r="A30" t="s">
        <v>384</v>
      </c>
      <c s="6" r="D30" t="n">
        <v>350640</v>
      </c>
    </row>
    <row r="31" spans="1:5">
      <c s="4" r="A31" t="s">
        <v>386</v>
      </c>
    </row>
    <row r="32" spans="1:5">
      <c s="3" r="A32" t="s">
        <v>362</v>
      </c>
    </row>
    <row r="33" spans="1:5">
      <c s="4" r="A33" t="s">
        <v>337</v>
      </c>
      <c s="6" r="D33" t="n">
        <v>0</v>
      </c>
    </row>
    <row r="34" spans="1:5">
      <c s="4" r="A34" t="s">
        <v>128</v>
      </c>
      <c s="6" r="D34" t="n">
        <v>0</v>
      </c>
    </row>
    <row r="35" spans="1:5">
      <c s="4" r="A35" t="s">
        <v>31</v>
      </c>
      <c s="6" r="D35" t="n">
        <v>0</v>
      </c>
    </row>
    <row r="36" spans="1:5">
      <c s="4" r="A36" t="s">
        <v>379</v>
      </c>
      <c s="6" r="D36" t="n">
        <v>0</v>
      </c>
    </row>
    <row r="37" spans="1:5">
      <c s="4" r="A37" t="s">
        <v>380</v>
      </c>
      <c s="6" r="D37" t="n">
        <v>0</v>
      </c>
    </row>
    <row r="38" spans="1:5">
      <c s="4" r="A38" t="s">
        <v>36</v>
      </c>
      <c s="6" r="D38" t="n">
        <v>669</v>
      </c>
    </row>
    <row r="39" spans="1:5">
      <c s="4" r="A39" t="s">
        <v>381</v>
      </c>
      <c s="6" r="D39" t="n">
        <v>-800</v>
      </c>
    </row>
    <row r="40" spans="1:5">
      <c s="4" r="A40" t="s">
        <v>382</v>
      </c>
      <c s="6" r="D40" t="n">
        <v>131</v>
      </c>
    </row>
    <row r="41" spans="1:5">
      <c s="4" r="A41" t="s">
        <v>383</v>
      </c>
      <c s="6" r="D41" t="n">
        <v>0</v>
      </c>
    </row>
    <row r="42" spans="1:5">
      <c s="4" r="A42" t="s">
        <v>63</v>
      </c>
      <c s="6" r="D42" t="n">
        <v>0</v>
      </c>
    </row>
    <row r="43" spans="1:5">
      <c s="4" r="A43" t="s">
        <v>384</v>
      </c>
      <c s="7" r="D43"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25"/>
  </cols>
  <sheetData>
    <row r="1" spans="1:4">
      <c s="1" r="A1" t="s">
        <v>387</v>
      </c>
      <c s="2" r="B1" t="s">
        <v>377</v>
      </c>
      <c s="2" r="C1" t="s">
        <v>2</v>
      </c>
      <c s="2" r="D1" t="s">
        <v>25</v>
      </c>
    </row>
    <row r="2" spans="1:4">
      <c s="3" r="A2" t="s">
        <v>388</v>
      </c>
    </row>
    <row r="3" spans="1:4">
      <c s="4" r="A3" t="s">
        <v>389</v>
      </c>
      <c s="7" r="C3" t="n">
        <v>164465</v>
      </c>
      <c s="7" r="D3" t="n">
        <v>165826</v>
      </c>
    </row>
    <row r="4" spans="1:4">
      <c s="4" r="A4" t="s">
        <v>390</v>
      </c>
      <c s="4" r="C4" t="s">
        <v>391</v>
      </c>
      <c s="4" r="D4" t="s">
        <v>392</v>
      </c>
    </row>
    <row r="5" spans="1:4">
      <c s="4" r="A5" t="s">
        <v>393</v>
      </c>
    </row>
    <row r="6" spans="1:4">
      <c s="3" r="A6" t="s">
        <v>388</v>
      </c>
    </row>
    <row r="7" spans="1:4">
      <c s="4" r="A7" t="s">
        <v>390</v>
      </c>
      <c s="4" r="C7" t="s">
        <v>394</v>
      </c>
      <c s="4" r="D7" t="s">
        <v>395</v>
      </c>
    </row>
    <row r="8" spans="1:4">
      <c s="4" r="A8" t="s">
        <v>396</v>
      </c>
    </row>
    <row r="9" spans="1:4">
      <c s="3" r="A9" t="s">
        <v>388</v>
      </c>
    </row>
    <row r="10" spans="1:4">
      <c s="4" r="A10" t="s">
        <v>390</v>
      </c>
      <c s="4" r="C10" t="s">
        <v>397</v>
      </c>
      <c s="4" r="D10" t="s">
        <v>398</v>
      </c>
    </row>
    <row r="11" spans="1:4">
      <c s="4" r="A11" t="s">
        <v>399</v>
      </c>
    </row>
    <row r="12" spans="1:4">
      <c s="3" r="A12" t="s">
        <v>388</v>
      </c>
    </row>
    <row r="13" spans="1:4">
      <c s="4" r="A13" t="s">
        <v>390</v>
      </c>
      <c s="4" r="C13" t="s">
        <v>400</v>
      </c>
      <c s="4" r="D13" t="s">
        <v>401</v>
      </c>
    </row>
    <row r="14" spans="1:4">
      <c s="4" r="A14" t="s">
        <v>364</v>
      </c>
    </row>
    <row r="15" spans="1:4">
      <c s="3" r="A15" t="s">
        <v>388</v>
      </c>
    </row>
    <row r="16" spans="1:4">
      <c s="4" r="A16" t="s">
        <v>389</v>
      </c>
      <c s="7" r="B16" t="n">
        <v>161845</v>
      </c>
    </row>
    <row r="17" spans="1:4">
      <c s="4" r="A17" t="s">
        <v>402</v>
      </c>
    </row>
    <row r="18" spans="1:4">
      <c s="3" r="A18" t="s">
        <v>388</v>
      </c>
    </row>
    <row r="19" spans="1:4">
      <c s="4" r="A19" t="s">
        <v>403</v>
      </c>
      <c s="6" r="B19" t="n">
        <v>20128</v>
      </c>
    </row>
    <row r="20" spans="1:4">
      <c s="4" r="A20" t="s">
        <v>404</v>
      </c>
    </row>
    <row r="21" spans="1:4">
      <c s="3" r="A21" t="s">
        <v>388</v>
      </c>
    </row>
    <row r="22" spans="1:4">
      <c s="4" r="A22" t="s">
        <v>405</v>
      </c>
      <c s="7" r="B22" t="n">
        <v>234</v>
      </c>
    </row>
    <row r="23" spans="1:4">
      <c s="4" r="A23" t="s">
        <v>390</v>
      </c>
      <c s="4" r="B23" t="s">
        <v>406</v>
      </c>
    </row>
    <row r="24" spans="1:4">
      <c s="4" r="A24" t="s">
        <v>407</v>
      </c>
    </row>
    <row r="25" spans="1:4">
      <c s="3" r="A25" t="s">
        <v>388</v>
      </c>
    </row>
    <row r="26" spans="1:4">
      <c s="4" r="A26" t="s">
        <v>405</v>
      </c>
      <c s="7" r="B26" t="n">
        <v>49033</v>
      </c>
    </row>
    <row r="27" spans="1:4">
      <c s="4" r="A27" t="s">
        <v>390</v>
      </c>
      <c s="4" r="B27" t="s">
        <v>408</v>
      </c>
    </row>
    <row r="28" spans="1:4">
      <c s="4" r="A28" t="s">
        <v>409</v>
      </c>
    </row>
    <row r="29" spans="1:4">
      <c s="3" r="A29" t="s">
        <v>388</v>
      </c>
    </row>
    <row r="30" spans="1:4">
      <c s="4" r="A30" t="s">
        <v>405</v>
      </c>
      <c s="7" r="B30" t="n">
        <v>92450</v>
      </c>
    </row>
    <row r="31" spans="1:4">
      <c s="4" r="A31" t="s">
        <v>390</v>
      </c>
      <c s="4" r="B31" t="s">
        <v>41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411</v>
      </c>
      <c s="2" r="B1" t="s">
        <v>78</v>
      </c>
      <c s="2" r="D1" t="s">
        <v>1</v>
      </c>
      <c s="2" r="F1" t="s">
        <v>412</v>
      </c>
    </row>
    <row r="2" spans="1:6">
      <c s="2" r="B2" t="s">
        <v>2</v>
      </c>
      <c s="2" r="C2" t="s">
        <v>79</v>
      </c>
      <c s="2" r="D2" t="s">
        <v>2</v>
      </c>
      <c s="2" r="E2" t="s">
        <v>79</v>
      </c>
      <c s="2" r="F2" t="s">
        <v>25</v>
      </c>
    </row>
    <row r="3" spans="1:6">
      <c s="3" r="A3" t="s">
        <v>413</v>
      </c>
    </row>
    <row r="4" spans="1:6">
      <c s="4" r="A4" t="s">
        <v>414</v>
      </c>
      <c s="7" r="D4" t="n">
        <v>14910</v>
      </c>
      <c s="7" r="E4" t="n">
        <v>0</v>
      </c>
      <c s="7" r="F4" t="n">
        <v>0</v>
      </c>
    </row>
    <row r="5" spans="1:6">
      <c s="4" r="A5" t="s">
        <v>103</v>
      </c>
      <c s="7" r="B5" t="n">
        <v>-171</v>
      </c>
      <c s="7" r="C5" t="n">
        <v>0</v>
      </c>
      <c s="6" r="D5" t="n">
        <v>-378</v>
      </c>
      <c s="7" r="E5" t="n">
        <v>0</v>
      </c>
      <c s="6" r="F5" t="n">
        <v>-463</v>
      </c>
    </row>
    <row r="6" spans="1:6">
      <c s="4" r="A6" t="s">
        <v>415</v>
      </c>
      <c s="7" r="B6" t="n">
        <v>14532</v>
      </c>
      <c s="6" r="D6" t="n">
        <v>14532</v>
      </c>
      <c s="6" r="F6" t="n">
        <v>14910</v>
      </c>
    </row>
    <row r="7" spans="1:6">
      <c s="4" r="A7" t="s">
        <v>416</v>
      </c>
    </row>
    <row r="8" spans="1:6">
      <c s="3" r="A8" t="s">
        <v>413</v>
      </c>
    </row>
    <row r="9" spans="1:6">
      <c s="4" r="A9" t="s">
        <v>417</v>
      </c>
      <c s="7" r="D9" t="n">
        <v>0</v>
      </c>
      <c s="7" r="F9" t="n">
        <v>1537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r="1" spans="1:6">
      <c s="1" r="A1" t="s">
        <v>418</v>
      </c>
      <c s="2" r="B1" t="s">
        <v>78</v>
      </c>
      <c s="2" r="D1" t="s">
        <v>1</v>
      </c>
    </row>
    <row r="2" spans="1:6">
      <c s="2" r="B2" t="s">
        <v>2</v>
      </c>
      <c s="2" r="C2" t="s">
        <v>79</v>
      </c>
      <c s="2" r="D2" t="s">
        <v>2</v>
      </c>
      <c s="2" r="E2" t="s">
        <v>79</v>
      </c>
      <c s="2" r="F2" t="s">
        <v>25</v>
      </c>
    </row>
    <row r="3" spans="1:6">
      <c s="3" r="A3" t="s">
        <v>172</v>
      </c>
    </row>
    <row r="4" spans="1:6">
      <c s="4" r="A4" t="s">
        <v>419</v>
      </c>
      <c s="7" r="B4" t="n">
        <v>6600</v>
      </c>
      <c s="7" r="C4" t="n">
        <v>0</v>
      </c>
      <c s="7" r="D4" t="n">
        <v>13100</v>
      </c>
      <c s="7" r="E4" t="n">
        <v>0</v>
      </c>
    </row>
    <row r="5" spans="1:6">
      <c s="4" r="A5" t="s">
        <v>420</v>
      </c>
    </row>
    <row r="6" spans="1:6">
      <c s="3" r="A6" t="s">
        <v>388</v>
      </c>
    </row>
    <row r="7" spans="1:6">
      <c s="4" r="A7" t="s">
        <v>421</v>
      </c>
      <c s="7" r="B7" t="n">
        <v>15359</v>
      </c>
      <c s="6" r="D7" t="n">
        <v>15359</v>
      </c>
      <c s="7" r="F7" t="n">
        <v>20521</v>
      </c>
    </row>
    <row r="8" spans="1:6">
      <c s="4" r="A8" t="s">
        <v>399</v>
      </c>
    </row>
    <row r="9" spans="1:6">
      <c s="3" r="A9" t="s">
        <v>388</v>
      </c>
    </row>
    <row r="10" spans="1:6">
      <c s="4" r="A10" t="s">
        <v>422</v>
      </c>
      <c s="7" r="D10" t="n">
        <v>5200</v>
      </c>
    </row>
    <row r="11" spans="1:6">
      <c s="4" r="A11" t="s">
        <v>423</v>
      </c>
      <c s="4" r="D11" t="s">
        <v>42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21"/>
  </cols>
  <sheetData>
    <row r="1" spans="1:2">
      <c s="1" r="A1" t="s">
        <v>425</v>
      </c>
      <c s="2" r="B1" t="s">
        <v>1</v>
      </c>
    </row>
    <row r="2" spans="1:2">
      <c s="2" r="B2" t="s">
        <v>359</v>
      </c>
    </row>
    <row r="3" spans="1:2">
      <c s="3" r="A3" t="s">
        <v>426</v>
      </c>
    </row>
    <row r="4" spans="1:2">
      <c s="4" r="A4" t="s">
        <v>427</v>
      </c>
      <c s="7" r="B4" t="n">
        <v>191560</v>
      </c>
    </row>
    <row r="5" spans="1:2">
      <c s="4" r="A5" t="s">
        <v>428</v>
      </c>
      <c s="6" r="B5" t="n">
        <v>-1578</v>
      </c>
    </row>
    <row r="6" spans="1:2">
      <c s="4" r="A6" t="s">
        <v>429</v>
      </c>
      <c s="6" r="B6" t="n">
        <v>0</v>
      </c>
    </row>
    <row r="7" spans="1:2">
      <c s="4" r="A7" t="s">
        <v>430</v>
      </c>
      <c s="7" r="B7" t="n">
        <v>1899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1</v>
      </c>
      <c s="2" r="B1" t="s">
        <v>78</v>
      </c>
      <c s="2" r="D1" t="s">
        <v>1</v>
      </c>
    </row>
    <row r="2" spans="1:5">
      <c s="2" r="B2" t="s">
        <v>2</v>
      </c>
      <c s="2" r="C2" t="s">
        <v>79</v>
      </c>
      <c s="2" r="D2" t="s">
        <v>2</v>
      </c>
      <c s="2" r="E2" t="s">
        <v>79</v>
      </c>
    </row>
    <row r="3" spans="1:5">
      <c s="3" r="A3" t="s">
        <v>112</v>
      </c>
    </row>
    <row r="4" spans="1:5">
      <c s="4" r="A4" t="s">
        <v>102</v>
      </c>
      <c s="7" r="B4" t="n">
        <v>11312</v>
      </c>
      <c s="7" r="C4" t="n">
        <v>17906</v>
      </c>
      <c s="7" r="D4" t="n">
        <v>23120</v>
      </c>
      <c s="7" r="E4" t="n">
        <v>30272</v>
      </c>
    </row>
    <row r="5" spans="1:5">
      <c s="3" r="A5" t="s">
        <v>113</v>
      </c>
    </row>
    <row r="6" spans="1:5">
      <c s="4" r="A6" t="s">
        <v>114</v>
      </c>
      <c s="6" r="B6" t="n">
        <v>258</v>
      </c>
      <c s="6" r="C6" t="n">
        <v>-78</v>
      </c>
      <c s="6" r="D6" t="n">
        <v>639</v>
      </c>
      <c s="6" r="E6" t="n">
        <v>189</v>
      </c>
    </row>
    <row r="7" spans="1:5">
      <c s="4" r="A7" t="s">
        <v>115</v>
      </c>
      <c s="6" r="B7" t="n">
        <v>-6769</v>
      </c>
      <c s="6" r="C7" t="n">
        <v>129</v>
      </c>
      <c s="6" r="D7" t="n">
        <v>-3499</v>
      </c>
      <c s="6" r="E7" t="n">
        <v>-30</v>
      </c>
    </row>
    <row r="8" spans="1:5">
      <c s="4" r="A8" t="s">
        <v>116</v>
      </c>
      <c s="6" r="B8" t="n">
        <v>-6511</v>
      </c>
      <c s="6" r="C8" t="n">
        <v>51</v>
      </c>
      <c s="6" r="D8" t="n">
        <v>-2860</v>
      </c>
      <c s="6" r="E8" t="n">
        <v>159</v>
      </c>
    </row>
    <row r="9" spans="1:5">
      <c s="4" r="A9" t="s">
        <v>117</v>
      </c>
      <c s="6" r="B9" t="n">
        <v>-171</v>
      </c>
      <c s="6" r="C9" t="n">
        <v>0</v>
      </c>
      <c s="6" r="D9" t="n">
        <v>-378</v>
      </c>
      <c s="6" r="E9" t="n">
        <v>0</v>
      </c>
    </row>
    <row r="10" spans="1:5">
      <c s="4" r="A10" t="s">
        <v>118</v>
      </c>
      <c s="7" r="B10" t="n">
        <v>4972</v>
      </c>
      <c s="7" r="C10" t="n">
        <v>17957</v>
      </c>
      <c s="7" r="D10" t="n">
        <v>20638</v>
      </c>
      <c s="7" r="E10" t="n">
        <v>3043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431</v>
      </c>
      <c s="2" r="B1" t="s">
        <v>1</v>
      </c>
      <c s="2" r="C1" t="s">
        <v>412</v>
      </c>
    </row>
    <row r="2" spans="1:3">
      <c s="2" r="B2" t="s">
        <v>2</v>
      </c>
      <c s="2" r="C2" t="s">
        <v>25</v>
      </c>
    </row>
    <row r="3" spans="1:3">
      <c s="3" r="A3" t="s">
        <v>388</v>
      </c>
    </row>
    <row r="4" spans="1:3">
      <c s="4" r="A4" t="s">
        <v>432</v>
      </c>
      <c s="7" r="B4" t="n">
        <v>149106</v>
      </c>
      <c s="7" r="C4" t="n">
        <v>145305</v>
      </c>
    </row>
    <row r="5" spans="1:3">
      <c s="4" r="A5" t="s">
        <v>433</v>
      </c>
      <c s="6" r="B5" t="n">
        <v>-22357</v>
      </c>
      <c s="6" r="C5" t="n">
        <v>-9507</v>
      </c>
    </row>
    <row r="6" spans="1:3">
      <c s="4" r="A6" t="s">
        <v>434</v>
      </c>
      <c s="6" r="B6" t="n">
        <v>126749</v>
      </c>
      <c s="6" r="C6" t="n">
        <v>135798</v>
      </c>
    </row>
    <row r="7" spans="1:3">
      <c s="4" r="A7" t="s">
        <v>389</v>
      </c>
      <c s="6" r="B7" t="n">
        <v>164465</v>
      </c>
      <c s="6" r="C7" t="n">
        <v>165826</v>
      </c>
    </row>
    <row r="8" spans="1:3">
      <c s="4" r="A8" t="s">
        <v>35</v>
      </c>
      <c s="7" r="B8" t="n">
        <v>142108</v>
      </c>
      <c s="7" r="C8" t="n">
        <v>156319</v>
      </c>
    </row>
    <row r="9" spans="1:3">
      <c s="4" r="A9" t="s">
        <v>435</v>
      </c>
      <c s="4" r="B9" t="s">
        <v>391</v>
      </c>
      <c s="4" r="C9" t="s">
        <v>392</v>
      </c>
    </row>
    <row r="10" spans="1:3">
      <c s="4" r="A10" t="s">
        <v>420</v>
      </c>
    </row>
    <row r="11" spans="1:3">
      <c s="3" r="A11" t="s">
        <v>388</v>
      </c>
    </row>
    <row r="12" spans="1:3">
      <c s="4" r="A12" t="s">
        <v>421</v>
      </c>
      <c s="7" r="B12" t="n">
        <v>15359</v>
      </c>
      <c s="7" r="C12" t="n">
        <v>20521</v>
      </c>
    </row>
    <row r="13" spans="1:3">
      <c s="4" r="A13" t="s">
        <v>393</v>
      </c>
    </row>
    <row r="14" spans="1:3">
      <c s="3" r="A14" t="s">
        <v>388</v>
      </c>
    </row>
    <row r="15" spans="1:3">
      <c s="4" r="A15" t="s">
        <v>432</v>
      </c>
      <c s="6" r="B15" t="n">
        <v>237</v>
      </c>
      <c s="6" r="C15" t="n">
        <v>239</v>
      </c>
    </row>
    <row r="16" spans="1:3">
      <c s="4" r="A16" t="s">
        <v>433</v>
      </c>
      <c s="6" r="B16" t="n">
        <v>-237</v>
      </c>
      <c s="6" r="C16" t="n">
        <v>-168</v>
      </c>
    </row>
    <row r="17" spans="1:3">
      <c s="4" r="A17" t="s">
        <v>434</v>
      </c>
      <c s="7" r="B17" t="n">
        <v>0</v>
      </c>
      <c s="7" r="C17" t="n">
        <v>71</v>
      </c>
    </row>
    <row r="18" spans="1:3">
      <c s="4" r="A18" t="s">
        <v>435</v>
      </c>
      <c s="4" r="B18" t="s">
        <v>394</v>
      </c>
      <c s="4" r="C18" t="s">
        <v>395</v>
      </c>
    </row>
    <row r="19" spans="1:3">
      <c s="4" r="A19" t="s">
        <v>396</v>
      </c>
    </row>
    <row r="20" spans="1:3">
      <c s="3" r="A20" t="s">
        <v>388</v>
      </c>
    </row>
    <row r="21" spans="1:3">
      <c s="4" r="A21" t="s">
        <v>432</v>
      </c>
      <c s="7" r="B21" t="n">
        <v>49579</v>
      </c>
      <c s="7" r="C21" t="n">
        <v>49991</v>
      </c>
    </row>
    <row r="22" spans="1:3">
      <c s="4" r="A22" t="s">
        <v>433</v>
      </c>
      <c s="6" r="B22" t="n">
        <v>-5278</v>
      </c>
      <c s="6" r="C22" t="n">
        <v>-2197</v>
      </c>
    </row>
    <row r="23" spans="1:3">
      <c s="4" r="A23" t="s">
        <v>434</v>
      </c>
      <c s="7" r="B23" t="n">
        <v>44301</v>
      </c>
      <c s="7" r="C23" t="n">
        <v>47794</v>
      </c>
    </row>
    <row r="24" spans="1:3">
      <c s="4" r="A24" t="s">
        <v>435</v>
      </c>
      <c s="4" r="B24" t="s">
        <v>397</v>
      </c>
      <c s="4" r="C24" t="s">
        <v>398</v>
      </c>
    </row>
    <row r="25" spans="1:3">
      <c s="4" r="A25" t="s">
        <v>399</v>
      </c>
    </row>
    <row r="26" spans="1:3">
      <c s="3" r="A26" t="s">
        <v>388</v>
      </c>
    </row>
    <row r="27" spans="1:3">
      <c s="4" r="A27" t="s">
        <v>432</v>
      </c>
      <c s="7" r="B27" t="n">
        <v>98471</v>
      </c>
      <c s="7" r="C27" t="n">
        <v>94256</v>
      </c>
    </row>
    <row r="28" spans="1:3">
      <c s="4" r="A28" t="s">
        <v>433</v>
      </c>
      <c s="6" r="B28" t="n">
        <v>-16302</v>
      </c>
      <c s="6" r="C28" t="n">
        <v>-6629</v>
      </c>
    </row>
    <row r="29" spans="1:3">
      <c s="4" r="A29" t="s">
        <v>434</v>
      </c>
      <c s="7" r="B29" t="n">
        <v>82169</v>
      </c>
      <c s="7" r="C29" t="n">
        <v>87627</v>
      </c>
    </row>
    <row r="30" spans="1:3">
      <c s="4" r="A30" t="s">
        <v>435</v>
      </c>
      <c s="4" r="B30" t="s">
        <v>400</v>
      </c>
      <c s="4" r="C30" t="s">
        <v>401</v>
      </c>
    </row>
    <row r="31" spans="1:3">
      <c s="4" r="A31" t="s">
        <v>436</v>
      </c>
    </row>
    <row r="32" spans="1:3">
      <c s="3" r="A32" t="s">
        <v>388</v>
      </c>
    </row>
    <row r="33" spans="1:3">
      <c s="4" r="A33" t="s">
        <v>432</v>
      </c>
      <c s="7" r="B33" t="n">
        <v>819</v>
      </c>
      <c s="7" r="C33" t="n">
        <v>819</v>
      </c>
    </row>
    <row r="34" spans="1:3">
      <c s="4" r="A34" t="s">
        <v>433</v>
      </c>
      <c s="6" r="B34" t="n">
        <v>-540</v>
      </c>
      <c s="6" r="C34" t="n">
        <v>-513</v>
      </c>
    </row>
    <row r="35" spans="1:3">
      <c s="4" r="A35" t="s">
        <v>434</v>
      </c>
      <c s="7" r="B35" t="n">
        <v>279</v>
      </c>
      <c s="7" r="C35" t="n">
        <v>306</v>
      </c>
    </row>
    <row r="36" spans="1:3">
      <c s="4" r="A36" t="s">
        <v>435</v>
      </c>
      <c s="4" r="B36" t="s">
        <v>437</v>
      </c>
      <c s="4" r="C36" t="s">
        <v>4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9</v>
      </c>
      <c s="2" r="B1" t="s">
        <v>2</v>
      </c>
      <c s="2" r="C1" t="s">
        <v>25</v>
      </c>
    </row>
    <row r="2" spans="1:3">
      <c s="3" r="A2" t="s">
        <v>172</v>
      </c>
    </row>
    <row r="3" spans="1:3">
      <c s="4" r="A3" t="s">
        <v>434</v>
      </c>
      <c s="7" r="B3" t="n">
        <v>126749</v>
      </c>
      <c s="7" r="C3" t="n">
        <v>135798</v>
      </c>
    </row>
    <row r="4" spans="1:3">
      <c s="4" r="A4" t="s">
        <v>440</v>
      </c>
      <c s="6" r="B4" t="n">
        <v>12903</v>
      </c>
    </row>
    <row r="5" spans="1:3">
      <c s="6" r="A5" t="n">
        <v>2017</v>
      </c>
      <c s="6" r="B5" t="n">
        <v>25806</v>
      </c>
    </row>
    <row r="6" spans="1:3">
      <c s="6" r="A6" t="n">
        <v>2018</v>
      </c>
      <c s="6" r="B6" t="n">
        <v>25806</v>
      </c>
    </row>
    <row r="7" spans="1:3">
      <c s="6" r="A7" t="n">
        <v>2019</v>
      </c>
      <c s="6" r="B7" t="n">
        <v>25677</v>
      </c>
    </row>
    <row r="8" spans="1:3">
      <c s="6" r="A8" t="n">
        <v>2020</v>
      </c>
      <c s="6" r="B8" t="n">
        <v>19093</v>
      </c>
    </row>
    <row r="9" spans="1:3">
      <c s="4" r="A9" t="s">
        <v>441</v>
      </c>
      <c s="7" r="B9" t="n">
        <v>1746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442</v>
      </c>
      <c s="2" r="C1" t="s">
        <v>2</v>
      </c>
      <c s="2" r="D1" t="s">
        <v>25</v>
      </c>
    </row>
    <row r="2" spans="1:4">
      <c s="3" r="A2" t="s">
        <v>443</v>
      </c>
    </row>
    <row r="3" spans="1:4">
      <c s="4" r="A3" t="s">
        <v>444</v>
      </c>
      <c s="7" r="C3" t="n">
        <v>39062</v>
      </c>
      <c s="7" r="D3" t="n">
        <v>27879</v>
      </c>
    </row>
    <row r="4" spans="1:4">
      <c s="4" r="A4" t="s">
        <v>445</v>
      </c>
      <c s="6" r="C4" t="n">
        <v>60988</v>
      </c>
      <c s="6" r="D4" t="n">
        <v>52599</v>
      </c>
    </row>
    <row r="5" spans="1:4">
      <c s="4" r="A5" t="s">
        <v>446</v>
      </c>
      <c s="6" r="C5" t="n">
        <v>102230</v>
      </c>
      <c s="6" r="D5" t="n">
        <v>94221</v>
      </c>
    </row>
    <row r="6" spans="1:4">
      <c s="4" r="A6" t="s">
        <v>447</v>
      </c>
      <c s="6" r="C6" t="n">
        <v>202280</v>
      </c>
      <c s="6" r="D6" t="n">
        <v>174699</v>
      </c>
    </row>
    <row r="7" spans="1:4">
      <c s="3" r="A7" t="s">
        <v>448</v>
      </c>
    </row>
    <row r="8" spans="1:4">
      <c s="4" r="A8" t="s">
        <v>449</v>
      </c>
      <c s="6" r="C8" t="n">
        <v>319325</v>
      </c>
      <c s="6" r="D8" t="n">
        <v>294716</v>
      </c>
    </row>
    <row r="9" spans="1:4">
      <c s="4" r="A9" t="s">
        <v>450</v>
      </c>
      <c s="6" r="C9" t="n">
        <v>-199230</v>
      </c>
      <c s="6" r="D9" t="n">
        <v>-183855</v>
      </c>
    </row>
    <row r="10" spans="1:4">
      <c s="4" r="A10" t="s">
        <v>451</v>
      </c>
      <c s="6" r="C10" t="n">
        <v>120095</v>
      </c>
      <c s="6" r="D10" t="n">
        <v>110861</v>
      </c>
    </row>
    <row r="11" spans="1:4">
      <c s="3" r="A11" t="s">
        <v>452</v>
      </c>
    </row>
    <row r="12" spans="1:4">
      <c s="4" r="A12" t="s">
        <v>453</v>
      </c>
      <c s="6" r="C12" t="n">
        <v>5822</v>
      </c>
      <c s="6" r="D12" t="n">
        <v>6821</v>
      </c>
    </row>
    <row r="13" spans="1:4">
      <c s="4" r="A13" t="s">
        <v>454</v>
      </c>
      <c s="6" r="C13" t="n">
        <v>4246</v>
      </c>
      <c s="6" r="D13" t="n">
        <v>5363</v>
      </c>
    </row>
    <row r="14" spans="1:4">
      <c s="4" r="A14" t="s">
        <v>455</v>
      </c>
      <c s="6" r="C14" t="n">
        <v>6186</v>
      </c>
      <c s="6" r="D14" t="n">
        <v>3295</v>
      </c>
    </row>
    <row r="15" spans="1:4">
      <c s="4" r="A15" t="s">
        <v>456</v>
      </c>
      <c s="6" r="C15" t="n">
        <v>5045</v>
      </c>
      <c s="6" r="D15" t="n">
        <v>4290</v>
      </c>
    </row>
    <row r="16" spans="1:4">
      <c s="4" r="A16" t="s">
        <v>457</v>
      </c>
      <c s="6" r="C16" t="n">
        <v>15167</v>
      </c>
      <c s="6" r="D16" t="n">
        <v>13967</v>
      </c>
    </row>
    <row r="17" spans="1:4">
      <c s="4" r="A17" t="s">
        <v>458</v>
      </c>
      <c s="6" r="C17" t="n">
        <v>36466</v>
      </c>
      <c s="6" r="D17" t="n">
        <v>33736</v>
      </c>
    </row>
    <row r="18" spans="1:4">
      <c s="4" r="A18" t="s">
        <v>459</v>
      </c>
    </row>
    <row r="19" spans="1:4">
      <c s="3" r="A19" t="s">
        <v>448</v>
      </c>
    </row>
    <row r="20" spans="1:4">
      <c s="4" r="A20" t="s">
        <v>449</v>
      </c>
      <c s="6" r="C20" t="n">
        <v>12388</v>
      </c>
      <c s="6" r="D20" t="n">
        <v>11097</v>
      </c>
    </row>
    <row r="21" spans="1:4">
      <c s="4" r="A21" t="s">
        <v>460</v>
      </c>
    </row>
    <row r="22" spans="1:4">
      <c s="3" r="A22" t="s">
        <v>448</v>
      </c>
    </row>
    <row r="23" spans="1:4">
      <c s="4" r="A23" t="s">
        <v>449</v>
      </c>
      <c s="4" r="B23" t="s">
        <v>352</v>
      </c>
      <c s="6" r="C23" t="n">
        <v>25170</v>
      </c>
      <c s="6" r="D23" t="n">
        <v>22548</v>
      </c>
    </row>
    <row r="24" spans="1:4">
      <c s="4" r="A24" t="s">
        <v>461</v>
      </c>
    </row>
    <row r="25" spans="1:4">
      <c s="3" r="A25" t="s">
        <v>448</v>
      </c>
    </row>
    <row r="26" spans="1:4">
      <c s="4" r="A26" t="s">
        <v>449</v>
      </c>
      <c s="6" r="C26" t="n">
        <v>207901</v>
      </c>
      <c s="6" r="D26" t="n">
        <v>189168</v>
      </c>
    </row>
    <row r="27" spans="1:4">
      <c s="4" r="A27" t="s">
        <v>462</v>
      </c>
    </row>
    <row r="28" spans="1:4">
      <c s="3" r="A28" t="s">
        <v>448</v>
      </c>
    </row>
    <row r="29" spans="1:4">
      <c s="4" r="A29" t="s">
        <v>449</v>
      </c>
      <c s="6" r="C29" t="n">
        <v>2012</v>
      </c>
      <c s="6" r="D29" t="n">
        <v>1897</v>
      </c>
    </row>
    <row r="30" spans="1:4">
      <c s="4" r="A30" t="s">
        <v>463</v>
      </c>
    </row>
    <row r="31" spans="1:4">
      <c s="3" r="A31" t="s">
        <v>448</v>
      </c>
    </row>
    <row r="32" spans="1:4">
      <c s="4" r="A32" t="s">
        <v>449</v>
      </c>
      <c s="6" r="C32" t="n">
        <v>41924</v>
      </c>
      <c s="6" r="D32" t="n">
        <v>38946</v>
      </c>
    </row>
    <row r="33" spans="1:4">
      <c s="4" r="A33" t="s">
        <v>464</v>
      </c>
    </row>
    <row r="34" spans="1:4">
      <c s="3" r="A34" t="s">
        <v>448</v>
      </c>
    </row>
    <row r="35" spans="1:4">
      <c s="4" r="A35" t="s">
        <v>449</v>
      </c>
      <c s="6" r="C35" t="n">
        <v>29930</v>
      </c>
      <c s="6" r="D35" t="n">
        <v>31060</v>
      </c>
    </row>
    <row r="36" spans="1:4">
      <c s="4" r="A36" t="s">
        <v>465</v>
      </c>
    </row>
    <row r="37" spans="1:4">
      <c s="3" r="A37" t="s">
        <v>448</v>
      </c>
    </row>
    <row r="38" spans="1:4">
      <c s="4" r="A38" t="s">
        <v>449</v>
      </c>
      <c s="6" r="C38" t="n">
        <v>7900</v>
      </c>
      <c s="6" r="D38" t="n">
        <v>7900</v>
      </c>
    </row>
    <row r="39" spans="1:4">
      <c s="4" r="A39" t="s">
        <v>451</v>
      </c>
      <c s="7" r="C39" t="n">
        <v>3500</v>
      </c>
      <c s="7" r="D39" t="n">
        <v>4000</v>
      </c>
    </row>
    <row r="40" spans="1:4">
      <c r="A40" t="n"/>
    </row>
    <row r="41" spans="1:4">
      <c s="4" r="A41" t="s">
        <v>352</v>
      </c>
      <c s="4" r="B41" t="s">
        <v>466</v>
      </c>
    </row>
  </sheetData>
  <mergeCells count="3">
    <mergeCell ref="A1:B1"/>
    <mergeCell ref="A40:C40"/>
    <mergeCell ref="B41:C4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67</v>
      </c>
      <c s="2" r="B1" t="s">
        <v>78</v>
      </c>
      <c s="2" r="D1" t="s">
        <v>1</v>
      </c>
    </row>
    <row r="2" spans="1:5">
      <c s="2" r="B2" t="s">
        <v>2</v>
      </c>
      <c s="2" r="C2" t="s">
        <v>79</v>
      </c>
      <c s="2" r="D2" t="s">
        <v>2</v>
      </c>
      <c s="2" r="E2" t="s">
        <v>79</v>
      </c>
    </row>
    <row r="3" spans="1:5">
      <c s="3" r="A3" t="s">
        <v>468</v>
      </c>
    </row>
    <row r="4" spans="1:5">
      <c s="4" r="A4" t="s">
        <v>469</v>
      </c>
      <c s="7" r="D4" t="n">
        <v>1123</v>
      </c>
    </row>
    <row r="5" spans="1:5">
      <c s="4" r="A5" t="s">
        <v>470</v>
      </c>
      <c s="7" r="B5" t="n">
        <v>-6511</v>
      </c>
      <c s="7" r="C5" t="n">
        <v>51</v>
      </c>
      <c s="6" r="D5" t="n">
        <v>-2860</v>
      </c>
      <c s="7" r="E5" t="n">
        <v>159</v>
      </c>
    </row>
    <row r="6" spans="1:5">
      <c s="4" r="A6" t="s">
        <v>471</v>
      </c>
      <c s="6" r="B6" t="n">
        <v>-1737</v>
      </c>
      <c s="6" r="D6" t="n">
        <v>-1737</v>
      </c>
    </row>
    <row r="7" spans="1:5">
      <c s="4" r="A7" t="s">
        <v>472</v>
      </c>
    </row>
    <row r="8" spans="1:5">
      <c s="3" r="A8" t="s">
        <v>468</v>
      </c>
    </row>
    <row r="9" spans="1:5">
      <c s="4" r="A9" t="s">
        <v>469</v>
      </c>
      <c s="6" r="D9" t="n">
        <v>-506</v>
      </c>
    </row>
    <row r="10" spans="1:5">
      <c s="4" r="A10" t="s">
        <v>470</v>
      </c>
      <c s="6" r="D10" t="n">
        <v>639</v>
      </c>
    </row>
    <row r="11" spans="1:5">
      <c s="4" r="A11" t="s">
        <v>471</v>
      </c>
      <c s="6" r="B11" t="n">
        <v>133</v>
      </c>
      <c s="6" r="D11" t="n">
        <v>133</v>
      </c>
    </row>
    <row r="12" spans="1:5">
      <c s="4" r="A12" t="s">
        <v>473</v>
      </c>
    </row>
    <row r="13" spans="1:5">
      <c s="3" r="A13" t="s">
        <v>468</v>
      </c>
    </row>
    <row r="14" spans="1:5">
      <c s="4" r="A14" t="s">
        <v>469</v>
      </c>
      <c s="6" r="D14" t="n">
        <v>2389</v>
      </c>
    </row>
    <row r="15" spans="1:5">
      <c s="4" r="A15" t="s">
        <v>470</v>
      </c>
      <c s="6" r="D15" t="n">
        <v>-3499</v>
      </c>
    </row>
    <row r="16" spans="1:5">
      <c s="4" r="A16" t="s">
        <v>471</v>
      </c>
      <c s="6" r="B16" t="n">
        <v>-1110</v>
      </c>
      <c s="6" r="D16" t="n">
        <v>-1110</v>
      </c>
    </row>
    <row r="17" spans="1:5">
      <c s="4" r="A17" t="s">
        <v>474</v>
      </c>
    </row>
    <row r="18" spans="1:5">
      <c s="3" r="A18" t="s">
        <v>468</v>
      </c>
    </row>
    <row r="19" spans="1:5">
      <c s="4" r="A19" t="s">
        <v>469</v>
      </c>
      <c s="6" r="D19" t="n">
        <v>-760</v>
      </c>
    </row>
    <row r="20" spans="1:5">
      <c s="4" r="A20" t="s">
        <v>470</v>
      </c>
      <c s="6" r="D20" t="n">
        <v>0</v>
      </c>
    </row>
    <row r="21" spans="1:5">
      <c s="4" r="A21" t="s">
        <v>471</v>
      </c>
      <c s="7" r="B21" t="n">
        <v>-760</v>
      </c>
      <c s="7" r="D21" t="n">
        <v>-76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75</v>
      </c>
      <c s="2" r="B1" t="s">
        <v>78</v>
      </c>
      <c s="2" r="D1" t="s">
        <v>1</v>
      </c>
    </row>
    <row r="2" spans="1:5">
      <c s="2" r="B2" t="s">
        <v>2</v>
      </c>
      <c s="2" r="C2" t="s">
        <v>79</v>
      </c>
      <c s="2" r="D2" t="s">
        <v>2</v>
      </c>
      <c s="2" r="E2" t="s">
        <v>79</v>
      </c>
    </row>
    <row r="3" spans="1:5">
      <c s="3" r="A3" t="s">
        <v>476</v>
      </c>
    </row>
    <row r="4" spans="1:5">
      <c s="4" r="A4" t="s">
        <v>104</v>
      </c>
      <c s="7" r="B4" t="n">
        <v>11483</v>
      </c>
      <c s="7" r="C4" t="n">
        <v>17906</v>
      </c>
      <c s="7" r="D4" t="n">
        <v>23498</v>
      </c>
      <c s="7" r="E4" t="n">
        <v>30272</v>
      </c>
    </row>
    <row r="5" spans="1:5">
      <c s="3" r="A5" t="s">
        <v>477</v>
      </c>
    </row>
    <row r="6" spans="1:5">
      <c s="4" r="A6" t="s">
        <v>478</v>
      </c>
      <c s="6" r="B6" t="n">
        <v>142396</v>
      </c>
      <c s="6" r="C6" t="n">
        <v>130349</v>
      </c>
      <c s="6" r="D6" t="n">
        <v>141600</v>
      </c>
      <c s="6" r="E6" t="n">
        <v>129094</v>
      </c>
    </row>
    <row r="7" spans="1:5">
      <c s="3" r="A7" t="s">
        <v>479</v>
      </c>
    </row>
    <row r="8" spans="1:5">
      <c s="4" r="A8" t="s">
        <v>480</v>
      </c>
      <c s="6" r="B8" t="n">
        <v>2775</v>
      </c>
      <c s="6" r="C8" t="n">
        <v>5766</v>
      </c>
      <c s="6" r="D8" t="n">
        <v>3299</v>
      </c>
      <c s="6" r="E8" t="n">
        <v>6168</v>
      </c>
    </row>
    <row r="9" spans="1:5">
      <c s="4" r="A9" t="s">
        <v>481</v>
      </c>
      <c s="6" r="B9" t="n">
        <v>720</v>
      </c>
      <c s="6" r="C9" t="n">
        <v>4527</v>
      </c>
      <c s="6" r="D9" t="n">
        <v>1486</v>
      </c>
      <c s="6" r="E9" t="n">
        <v>3711</v>
      </c>
    </row>
    <row r="10" spans="1:5">
      <c s="4" r="A10" t="s">
        <v>482</v>
      </c>
      <c s="6" r="B10" t="n">
        <v>145891</v>
      </c>
      <c s="6" r="C10" t="n">
        <v>140642</v>
      </c>
      <c s="6" r="D10" t="n">
        <v>146385</v>
      </c>
      <c s="6" r="E10" t="n">
        <v>138973</v>
      </c>
    </row>
    <row r="11" spans="1:5">
      <c s="3" r="A11" t="s">
        <v>483</v>
      </c>
    </row>
    <row r="12" spans="1:5">
      <c s="4" r="A12" t="s">
        <v>106</v>
      </c>
      <c s="9" r="B12" t="n">
        <v>0.08</v>
      </c>
      <c s="9" r="C12" t="n">
        <v>0.14</v>
      </c>
      <c s="9" r="D12" t="n">
        <v>0.17</v>
      </c>
      <c s="9" r="E12" t="n">
        <v>0.23</v>
      </c>
    </row>
    <row r="13" spans="1:5">
      <c s="4" r="A13" t="s">
        <v>107</v>
      </c>
      <c s="9" r="B13" t="n">
        <v>0.08</v>
      </c>
      <c s="9" r="C13" t="n">
        <v>0.13</v>
      </c>
      <c s="9" r="D13" t="n">
        <v>0.16</v>
      </c>
      <c s="9" r="E13" t="n">
        <v>0.2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84</v>
      </c>
      <c s="2" r="B1" t="s">
        <v>78</v>
      </c>
      <c s="2" r="D1" t="s">
        <v>1</v>
      </c>
    </row>
    <row r="2" spans="1:5">
      <c s="2" r="B2" t="s">
        <v>2</v>
      </c>
      <c s="2" r="C2" t="s">
        <v>79</v>
      </c>
      <c s="2" r="D2" t="s">
        <v>2</v>
      </c>
      <c s="2" r="E2" t="s">
        <v>79</v>
      </c>
    </row>
    <row r="3" spans="1:5">
      <c s="3" r="A3" t="s">
        <v>485</v>
      </c>
    </row>
    <row r="4" spans="1:5">
      <c s="4" r="A4" t="s">
        <v>486</v>
      </c>
      <c s="6" r="B4" t="n">
        <v>3522</v>
      </c>
      <c s="6" r="C4" t="n">
        <v>212</v>
      </c>
      <c s="6" r="D4" t="n">
        <v>2617</v>
      </c>
      <c s="6" r="E4" t="n">
        <v>1216</v>
      </c>
    </row>
    <row r="5" spans="1:5">
      <c s="4" r="A5" t="s">
        <v>487</v>
      </c>
    </row>
    <row r="6" spans="1:5">
      <c s="3" r="A6" t="s">
        <v>485</v>
      </c>
    </row>
    <row r="7" spans="1:5">
      <c s="4" r="A7" t="s">
        <v>486</v>
      </c>
      <c s="6" r="B7" t="n">
        <v>13</v>
      </c>
      <c s="6" r="C7" t="n">
        <v>10</v>
      </c>
      <c s="6" r="D7" t="n">
        <v>11</v>
      </c>
      <c s="6" r="E7" t="n">
        <v>10</v>
      </c>
    </row>
    <row r="8" spans="1:5">
      <c s="4" r="A8" t="s">
        <v>488</v>
      </c>
    </row>
    <row r="9" spans="1:5">
      <c s="3" r="A9" t="s">
        <v>485</v>
      </c>
    </row>
    <row r="10" spans="1:5">
      <c s="4" r="A10" t="s">
        <v>486</v>
      </c>
      <c s="6" r="B10" t="n">
        <v>2663</v>
      </c>
      <c s="6" r="C10" t="n">
        <v>73</v>
      </c>
      <c s="6" r="D10" t="n">
        <v>1721</v>
      </c>
      <c s="6" r="E10" t="n">
        <v>789</v>
      </c>
    </row>
    <row r="11" spans="1:5">
      <c s="4" r="A11" t="s">
        <v>489</v>
      </c>
    </row>
    <row r="12" spans="1:5">
      <c s="3" r="A12" t="s">
        <v>485</v>
      </c>
    </row>
    <row r="13" spans="1:5">
      <c s="4" r="A13" t="s">
        <v>486</v>
      </c>
      <c s="6" r="B13" t="n">
        <v>846</v>
      </c>
      <c s="6" r="C13" t="n">
        <v>129</v>
      </c>
      <c s="6" r="D13" t="n">
        <v>594</v>
      </c>
      <c s="6" r="E13" t="n">
        <v>210</v>
      </c>
    </row>
    <row r="14" spans="1:5">
      <c s="4" r="A14" t="s">
        <v>490</v>
      </c>
    </row>
    <row r="15" spans="1:5">
      <c s="3" r="A15" t="s">
        <v>485</v>
      </c>
    </row>
    <row r="16" spans="1:5">
      <c s="4" r="A16" t="s">
        <v>486</v>
      </c>
      <c s="6" r="B16" t="n">
        <v>0</v>
      </c>
      <c s="6" r="C16" t="n">
        <v>0</v>
      </c>
      <c s="6" r="D16" t="n">
        <v>291</v>
      </c>
      <c s="6" r="E16" t="n">
        <v>20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4"/>
    <col customWidth="1" max="6" min="6" width="21"/>
    <col customWidth="1" max="7" min="7" width="14"/>
    <col customWidth="1" max="8" min="8" width="30"/>
  </cols>
  <sheetData>
    <row r="1" spans="1:8">
      <c s="1" r="A1" t="s">
        <v>491</v>
      </c>
      <c s="2" r="B1" t="s">
        <v>492</v>
      </c>
      <c s="2" r="C1" t="s">
        <v>78</v>
      </c>
      <c s="2" r="D1" t="s">
        <v>1</v>
      </c>
    </row>
    <row r="2" spans="1:8">
      <c s="2" r="B2" t="s">
        <v>493</v>
      </c>
      <c s="2" r="C2" t="s">
        <v>359</v>
      </c>
      <c s="2" r="D2" t="s">
        <v>359</v>
      </c>
      <c s="2" r="E2" t="s">
        <v>494</v>
      </c>
      <c s="2" r="F2" t="s">
        <v>291</v>
      </c>
      <c s="2" r="G2" t="s">
        <v>79</v>
      </c>
      <c s="2" r="H2" t="s">
        <v>495</v>
      </c>
    </row>
    <row r="3" spans="1:8">
      <c s="3" r="A3" t="s">
        <v>496</v>
      </c>
    </row>
    <row r="4" spans="1:8">
      <c s="4" r="A4" t="s">
        <v>497</v>
      </c>
      <c s="4" r="B4" t="s">
        <v>498</v>
      </c>
    </row>
    <row r="5" spans="1:8">
      <c s="4" r="A5" t="s">
        <v>499</v>
      </c>
      <c s="4" r="D5" t="s">
        <v>500</v>
      </c>
    </row>
    <row r="6" spans="1:8">
      <c s="4" r="A6" t="s">
        <v>501</v>
      </c>
      <c s="7" r="H6" t="n">
        <v>5500000</v>
      </c>
    </row>
    <row r="7" spans="1:8">
      <c s="4" r="A7" t="s">
        <v>52</v>
      </c>
      <c s="7" r="C7" t="n">
        <v>33264000</v>
      </c>
      <c s="7" r="D7" t="n">
        <v>33264000</v>
      </c>
      <c s="7" r="F7" t="n">
        <v>35731000</v>
      </c>
    </row>
    <row r="8" spans="1:8">
      <c s="4" r="A8" t="s">
        <v>502</v>
      </c>
      <c s="6" r="C8" t="n">
        <v>167100000</v>
      </c>
      <c s="6" r="D8" t="n">
        <v>167100000</v>
      </c>
    </row>
    <row r="9" spans="1:8">
      <c s="4" r="A9" t="s">
        <v>503</v>
      </c>
      <c s="9" r="E9" t="n">
        <v>10.96</v>
      </c>
    </row>
    <row r="10" spans="1:8">
      <c s="4" r="A10" t="s">
        <v>504</v>
      </c>
    </row>
    <row r="11" spans="1:8">
      <c s="3" r="A11" t="s">
        <v>496</v>
      </c>
    </row>
    <row r="12" spans="1:8">
      <c s="4" r="A12" t="s">
        <v>294</v>
      </c>
      <c s="6" r="F12" t="n">
        <v>-2100000</v>
      </c>
    </row>
    <row r="13" spans="1:8">
      <c s="4" r="A13" t="s">
        <v>505</v>
      </c>
    </row>
    <row r="14" spans="1:8">
      <c s="3" r="A14" t="s">
        <v>496</v>
      </c>
    </row>
    <row r="15" spans="1:8">
      <c s="4" r="A15" t="s">
        <v>294</v>
      </c>
      <c s="6" r="F15" t="n">
        <v>2100000</v>
      </c>
    </row>
    <row r="16" spans="1:8">
      <c s="4" r="A16" t="s">
        <v>286</v>
      </c>
    </row>
    <row r="17" spans="1:8">
      <c s="3" r="A17" t="s">
        <v>496</v>
      </c>
    </row>
    <row r="18" spans="1:8">
      <c s="4" r="A18" t="s">
        <v>506</v>
      </c>
      <c s="6" r="D18" t="n">
        <v>144500000</v>
      </c>
    </row>
    <row r="19" spans="1:8">
      <c s="4" r="A19" t="s">
        <v>507</v>
      </c>
      <c s="14" r="B19" t="n">
        <v>0.0794834</v>
      </c>
    </row>
    <row r="20" spans="1:8">
      <c s="4" r="A20" t="s">
        <v>508</v>
      </c>
      <c s="9" r="H20" t="n">
        <v>12.58</v>
      </c>
    </row>
    <row r="21" spans="1:8">
      <c s="4" r="A21" t="s">
        <v>509</v>
      </c>
      <c s="6" r="C21" t="n">
        <v>43300000</v>
      </c>
      <c s="6" r="D21" t="n">
        <v>43300000</v>
      </c>
      <c s="7" r="F21" t="n">
        <v>43300000</v>
      </c>
    </row>
    <row r="22" spans="1:8">
      <c s="4" r="A22" t="s">
        <v>52</v>
      </c>
      <c s="7" r="C22" t="n">
        <v>17000000</v>
      </c>
      <c s="7" r="D22" t="n">
        <v>17000000</v>
      </c>
    </row>
    <row r="23" spans="1:8">
      <c s="4" r="A23" t="s">
        <v>288</v>
      </c>
      <c s="4" r="C23" t="s">
        <v>289</v>
      </c>
      <c s="4" r="D23" t="s">
        <v>289</v>
      </c>
      <c s="4" r="H23" t="s">
        <v>289</v>
      </c>
    </row>
    <row r="24" spans="1:8">
      <c s="4" r="A24" t="s">
        <v>510</v>
      </c>
      <c s="4" r="C24" t="s">
        <v>511</v>
      </c>
      <c s="4" r="D24" t="s">
        <v>511</v>
      </c>
      <c s="4" r="G24" t="s">
        <v>511</v>
      </c>
    </row>
    <row r="25" spans="1:8">
      <c s="4" r="A25" t="s">
        <v>512</v>
      </c>
    </row>
    <row r="26" spans="1:8">
      <c s="3" r="A26" t="s">
        <v>496</v>
      </c>
    </row>
    <row r="27" spans="1:8">
      <c s="4" r="A27" t="s">
        <v>513</v>
      </c>
      <c s="6" r="B27" t="n">
        <v>20</v>
      </c>
    </row>
    <row r="28" spans="1:8">
      <c s="4" r="A28" t="s">
        <v>514</v>
      </c>
      <c s="4" r="B28" t="s">
        <v>515</v>
      </c>
      <c s="4" r="C28" t="s">
        <v>515</v>
      </c>
    </row>
    <row r="29" spans="1:8">
      <c s="4" r="A29" t="s">
        <v>516</v>
      </c>
      <c s="4" r="B29" t="s">
        <v>517</v>
      </c>
    </row>
    <row r="30" spans="1:8">
      <c s="4" r="A30" t="s">
        <v>518</v>
      </c>
    </row>
    <row r="31" spans="1:8">
      <c s="3" r="A31" t="s">
        <v>496</v>
      </c>
    </row>
    <row r="32" spans="1:8">
      <c s="4" r="A32" t="s">
        <v>514</v>
      </c>
      <c s="4" r="B32" t="s">
        <v>519</v>
      </c>
    </row>
    <row r="33" spans="1:8">
      <c s="4" r="A33" t="s">
        <v>520</v>
      </c>
      <c s="6" r="B33" t="n">
        <v>5</v>
      </c>
    </row>
    <row r="34" spans="1:8">
      <c s="4" r="A34" t="s">
        <v>521</v>
      </c>
      <c s="7" r="B34" t="n">
        <v>1000</v>
      </c>
    </row>
    <row r="35" spans="1:8">
      <c s="4" r="A35" t="s">
        <v>522</v>
      </c>
      <c s="4" r="B35" t="s">
        <v>52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6"/>
  </cols>
  <sheetData>
    <row r="1" spans="1:5">
      <c s="1" r="A1" t="s">
        <v>524</v>
      </c>
      <c s="2" r="C1" t="s">
        <v>2</v>
      </c>
      <c s="2" r="D1" t="s">
        <v>25</v>
      </c>
      <c s="2" r="E1" t="s">
        <v>525</v>
      </c>
    </row>
    <row r="2" spans="1:5">
      <c s="3" r="A2" t="s">
        <v>526</v>
      </c>
    </row>
    <row r="3" spans="1:5">
      <c s="4" r="A3" t="s">
        <v>527</v>
      </c>
      <c s="4" r="B3" t="s">
        <v>352</v>
      </c>
      <c s="7" r="C3" t="n">
        <v>-19955000</v>
      </c>
      <c s="7" r="D3" t="n">
        <v>-24560000</v>
      </c>
    </row>
    <row r="4" spans="1:5">
      <c s="4" r="A4" t="s">
        <v>528</v>
      </c>
      <c s="4" r="B4" t="s">
        <v>352</v>
      </c>
      <c s="6" r="C4" t="n">
        <v>-1717000</v>
      </c>
      <c s="6" r="D4" t="n">
        <v>-2113000</v>
      </c>
    </row>
    <row r="5" spans="1:5">
      <c s="4" r="A5" t="s">
        <v>286</v>
      </c>
    </row>
    <row r="6" spans="1:5">
      <c s="3" r="A6" t="s">
        <v>526</v>
      </c>
    </row>
    <row r="7" spans="1:5">
      <c s="4" r="A7" t="s">
        <v>529</v>
      </c>
      <c s="7" r="E7" t="n">
        <v>150000000</v>
      </c>
    </row>
    <row r="8" spans="1:5">
      <c s="4" r="A8" t="s">
        <v>530</v>
      </c>
      <c s="6" r="C8" t="n">
        <v>128328000</v>
      </c>
      <c s="6" r="D8" t="n">
        <v>123327000</v>
      </c>
    </row>
    <row r="9" spans="1:5">
      <c s="4" r="A9" t="s">
        <v>531</v>
      </c>
    </row>
    <row r="10" spans="1:5">
      <c s="3" r="A10" t="s">
        <v>526</v>
      </c>
    </row>
    <row r="11" spans="1:5">
      <c s="4" r="A11" t="s">
        <v>529</v>
      </c>
      <c s="7" r="C11" t="n">
        <v>150000000</v>
      </c>
      <c s="7" r="D11" t="n">
        <v>150000000</v>
      </c>
    </row>
    <row r="12" spans="1:5">
      <c r="A12" t="n"/>
    </row>
    <row r="13" spans="1:5">
      <c s="4" r="A13" t="s">
        <v>352</v>
      </c>
      <c s="4" r="B13" t="s">
        <v>532</v>
      </c>
    </row>
  </sheetData>
  <mergeCells count="3">
    <mergeCell ref="A1:B1"/>
    <mergeCell ref="A12:D12"/>
    <mergeCell ref="B13:D13"/>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33</v>
      </c>
      <c s="2" r="B1" t="s">
        <v>78</v>
      </c>
      <c s="2" r="D1" t="s">
        <v>1</v>
      </c>
    </row>
    <row r="2" spans="1:5">
      <c s="2" r="B2" t="s">
        <v>2</v>
      </c>
      <c s="2" r="C2" t="s">
        <v>79</v>
      </c>
      <c s="2" r="D2" t="s">
        <v>2</v>
      </c>
      <c s="2" r="E2" t="s">
        <v>79</v>
      </c>
    </row>
    <row r="3" spans="1:5">
      <c s="3" r="A3" t="s">
        <v>184</v>
      </c>
    </row>
    <row r="4" spans="1:5">
      <c s="4" r="A4" t="s">
        <v>534</v>
      </c>
      <c s="7" r="B4" t="n">
        <v>656</v>
      </c>
      <c s="7" r="C4" t="n">
        <v>656</v>
      </c>
      <c s="7" r="D4" t="n">
        <v>1313</v>
      </c>
      <c s="7" r="E4" t="n">
        <v>1313</v>
      </c>
    </row>
    <row r="5" spans="1:5">
      <c s="4" r="A5" t="s">
        <v>535</v>
      </c>
      <c s="6" r="B5" t="n">
        <v>201</v>
      </c>
      <c s="6" r="C5" t="n">
        <v>182</v>
      </c>
      <c s="6" r="D5" t="n">
        <v>396</v>
      </c>
      <c s="6" r="E5" t="n">
        <v>358</v>
      </c>
    </row>
    <row r="6" spans="1:5">
      <c s="4" r="A6" t="s">
        <v>536</v>
      </c>
      <c s="6" r="B6" t="n">
        <v>2331</v>
      </c>
      <c s="6" r="C6" t="n">
        <v>2109</v>
      </c>
      <c s="6" r="D6" t="n">
        <v>4605</v>
      </c>
      <c s="6" r="E6" t="n">
        <v>4166</v>
      </c>
    </row>
    <row r="7" spans="1:5">
      <c s="4" r="A7" t="s">
        <v>537</v>
      </c>
      <c s="7" r="B7" t="n">
        <v>3188</v>
      </c>
      <c s="7" r="C7" t="n">
        <v>2947</v>
      </c>
      <c s="7" r="D7" t="n">
        <v>6314</v>
      </c>
      <c s="7" r="E7" t="n">
        <v>583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37"/>
    <col customWidth="1" max="5" min="5" width="21"/>
  </cols>
  <sheetData>
    <row r="1" spans="1:5">
      <c s="1" r="A1" t="s">
        <v>538</v>
      </c>
      <c s="2" r="B1" t="s">
        <v>78</v>
      </c>
      <c s="2" r="D1" t="s">
        <v>1</v>
      </c>
    </row>
    <row r="2" spans="1:5">
      <c s="2" r="B2" t="s">
        <v>539</v>
      </c>
      <c s="2" r="C2" t="s">
        <v>540</v>
      </c>
      <c s="2" r="D2" t="s">
        <v>539</v>
      </c>
      <c s="2" r="E2" t="s">
        <v>540</v>
      </c>
    </row>
    <row r="3" spans="1:5">
      <c s="3" r="A3" t="s">
        <v>541</v>
      </c>
    </row>
    <row r="4" spans="1:5">
      <c s="4" r="A4" t="s">
        <v>503</v>
      </c>
      <c s="9" r="B4" t="n">
        <v>10.96</v>
      </c>
      <c s="9" r="D4" t="n">
        <v>10.96</v>
      </c>
    </row>
    <row r="5" spans="1:5">
      <c s="4" r="A5" t="s">
        <v>542</v>
      </c>
    </row>
    <row r="6" spans="1:5">
      <c s="3" r="A6" t="s">
        <v>541</v>
      </c>
    </row>
    <row r="7" spans="1:5">
      <c s="4" r="A7" t="s">
        <v>543</v>
      </c>
      <c s="6" r="B7" t="n">
        <v>7400</v>
      </c>
      <c s="6" r="D7" t="n">
        <v>7400</v>
      </c>
    </row>
    <row r="8" spans="1:5">
      <c s="4" r="A8" t="s">
        <v>544</v>
      </c>
      <c s="4" r="D8" t="s">
        <v>424</v>
      </c>
    </row>
    <row r="9" spans="1:5">
      <c s="4" r="A9" t="s">
        <v>545</v>
      </c>
    </row>
    <row r="10" spans="1:5">
      <c s="3" r="A10" t="s">
        <v>541</v>
      </c>
    </row>
    <row r="11" spans="1:5">
      <c s="4" r="A11" t="s">
        <v>546</v>
      </c>
      <c s="6" r="D11" t="n">
        <v>2418</v>
      </c>
    </row>
    <row r="12" spans="1:5">
      <c s="4" r="A12" t="s">
        <v>547</v>
      </c>
      <c s="10" r="B12" t="n">
        <v>7.7</v>
      </c>
      <c s="10" r="C12" t="n">
        <v>5.9</v>
      </c>
      <c s="10" r="D12" t="n">
        <v>13.8</v>
      </c>
      <c s="10" r="E12" t="n">
        <v>11.1</v>
      </c>
    </row>
    <row r="13" spans="1:5">
      <c s="4" r="A13" t="s">
        <v>489</v>
      </c>
    </row>
    <row r="14" spans="1:5">
      <c s="3" r="A14" t="s">
        <v>541</v>
      </c>
    </row>
    <row r="15" spans="1:5">
      <c s="4" r="A15" t="s">
        <v>546</v>
      </c>
      <c s="6" r="D15" t="n">
        <v>647</v>
      </c>
    </row>
    <row r="16" spans="1:5">
      <c s="4" r="A16" t="s">
        <v>548</v>
      </c>
    </row>
    <row r="17" spans="1:5">
      <c s="3" r="A17" t="s">
        <v>541</v>
      </c>
    </row>
    <row r="18" spans="1:5">
      <c s="4" r="A18" t="s">
        <v>549</v>
      </c>
      <c s="6" r="D18" t="n">
        <v>0</v>
      </c>
    </row>
    <row r="19" spans="1:5">
      <c s="4" r="A19" t="s">
        <v>550</v>
      </c>
    </row>
    <row r="20" spans="1:5">
      <c s="3" r="A20" t="s">
        <v>541</v>
      </c>
    </row>
    <row r="21" spans="1:5">
      <c s="4" r="A21" t="s">
        <v>549</v>
      </c>
      <c s="6" r="D21" t="n">
        <v>2</v>
      </c>
    </row>
    <row r="22" spans="1:5">
      <c s="4" r="A22" t="s">
        <v>551</v>
      </c>
    </row>
    <row r="23" spans="1:5">
      <c s="3" r="A23" t="s">
        <v>541</v>
      </c>
    </row>
    <row r="24" spans="1:5">
      <c s="4" r="A24" t="s">
        <v>552</v>
      </c>
      <c s="4" r="D24" t="s">
        <v>344</v>
      </c>
    </row>
    <row r="25" spans="1:5">
      <c s="4" r="A25" t="s">
        <v>553</v>
      </c>
    </row>
    <row r="26" spans="1:5">
      <c s="3" r="A26" t="s">
        <v>541</v>
      </c>
    </row>
    <row r="27" spans="1:5">
      <c s="4" r="A27" t="s">
        <v>552</v>
      </c>
      <c s="4" r="D27" t="s">
        <v>500</v>
      </c>
    </row>
    <row r="28" spans="1:5">
      <c s="4" r="A28" t="s">
        <v>554</v>
      </c>
    </row>
    <row r="29" spans="1:5">
      <c s="3" r="A29" t="s">
        <v>541</v>
      </c>
    </row>
    <row r="30" spans="1:5">
      <c s="4" r="A30" t="s">
        <v>552</v>
      </c>
      <c s="4" r="D30" t="s">
        <v>555</v>
      </c>
    </row>
    <row r="31" spans="1:5">
      <c s="4" r="A31" t="s">
        <v>556</v>
      </c>
    </row>
    <row r="32" spans="1:5">
      <c s="3" r="A32" t="s">
        <v>541</v>
      </c>
    </row>
    <row r="33" spans="1:5">
      <c s="4" r="A33" t="s">
        <v>547</v>
      </c>
      <c s="10" r="B33" t="n">
        <v>2.3</v>
      </c>
      <c s="10" r="C33" t="n">
        <v>1.3</v>
      </c>
      <c s="10" r="D33" t="n">
        <v>3.2</v>
      </c>
      <c s="10" r="E33" t="n">
        <v>2.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9</v>
      </c>
      <c s="2" r="B1" t="s">
        <v>1</v>
      </c>
    </row>
    <row r="2" spans="1:3">
      <c s="2" r="B2" t="s">
        <v>2</v>
      </c>
      <c s="2" r="C2" t="s">
        <v>79</v>
      </c>
    </row>
    <row r="3" spans="1:3">
      <c s="3" r="A3" t="s">
        <v>120</v>
      </c>
    </row>
    <row r="4" spans="1:3">
      <c s="4" r="A4" t="s">
        <v>102</v>
      </c>
      <c s="7" r="B4" t="n">
        <v>23120</v>
      </c>
      <c s="7" r="C4" t="n">
        <v>30272</v>
      </c>
    </row>
    <row r="5" spans="1:3">
      <c s="3" r="A5" t="s">
        <v>121</v>
      </c>
    </row>
    <row r="6" spans="1:3">
      <c s="4" r="A6" t="s">
        <v>122</v>
      </c>
      <c s="6" r="B6" t="n">
        <v>29891</v>
      </c>
      <c s="6" r="C6" t="n">
        <v>12850</v>
      </c>
    </row>
    <row r="7" spans="1:3">
      <c s="4" r="A7" t="s">
        <v>123</v>
      </c>
      <c s="6" r="B7" t="n">
        <v>5001</v>
      </c>
      <c s="6" r="C7" t="n">
        <v>4524</v>
      </c>
    </row>
    <row r="8" spans="1:3">
      <c s="4" r="A8" t="s">
        <v>124</v>
      </c>
      <c s="6" r="B8" t="n">
        <v>733</v>
      </c>
      <c s="6" r="C8" t="n">
        <v>1792</v>
      </c>
    </row>
    <row r="9" spans="1:3">
      <c s="4" r="A9" t="s">
        <v>125</v>
      </c>
      <c s="6" r="B9" t="n">
        <v>18980</v>
      </c>
      <c s="6" r="C9" t="n">
        <v>15417</v>
      </c>
    </row>
    <row r="10" spans="1:3">
      <c s="4" r="A10" t="s">
        <v>126</v>
      </c>
      <c s="6" r="B10" t="n">
        <v>84</v>
      </c>
      <c s="6" r="C10" t="n">
        <v>-4780</v>
      </c>
    </row>
    <row r="11" spans="1:3">
      <c s="3" r="A11" t="s">
        <v>127</v>
      </c>
    </row>
    <row r="12" spans="1:3">
      <c s="4" r="A12" t="s">
        <v>128</v>
      </c>
      <c s="6" r="B12" t="n">
        <v>-7404</v>
      </c>
      <c s="6" r="C12" t="n">
        <v>45140</v>
      </c>
    </row>
    <row r="13" spans="1:3">
      <c s="4" r="A13" t="s">
        <v>31</v>
      </c>
      <c s="6" r="B13" t="n">
        <v>-31304</v>
      </c>
      <c s="6" r="C13" t="n">
        <v>-12774</v>
      </c>
    </row>
    <row r="14" spans="1:3">
      <c s="4" r="A14" t="s">
        <v>129</v>
      </c>
      <c s="6" r="B14" t="n">
        <v>-328</v>
      </c>
      <c s="6" r="C14" t="n">
        <v>-1080</v>
      </c>
    </row>
    <row r="15" spans="1:3">
      <c s="4" r="A15" t="s">
        <v>43</v>
      </c>
      <c s="6" r="B15" t="n">
        <v>-7339</v>
      </c>
      <c s="6" r="C15" t="n">
        <v>-23597</v>
      </c>
    </row>
    <row r="16" spans="1:3">
      <c s="4" r="A16" t="s">
        <v>130</v>
      </c>
      <c s="6" r="B16" t="n">
        <v>-5528</v>
      </c>
      <c s="6" r="C16" t="n">
        <v>1491</v>
      </c>
    </row>
    <row r="17" spans="1:3">
      <c s="4" r="A17" t="s">
        <v>47</v>
      </c>
      <c s="6" r="B17" t="n">
        <v>10129</v>
      </c>
      <c s="6" r="C17" t="n">
        <v>4216</v>
      </c>
    </row>
    <row r="18" spans="1:3">
      <c s="4" r="A18" t="s">
        <v>46</v>
      </c>
      <c s="6" r="B18" t="n">
        <v>2165</v>
      </c>
      <c s="6" r="C18" t="n">
        <v>1399</v>
      </c>
    </row>
    <row r="19" spans="1:3">
      <c s="4" r="A19" t="s">
        <v>131</v>
      </c>
      <c s="6" r="B19" t="n">
        <v>38200</v>
      </c>
      <c s="6" r="C19" t="n">
        <v>74870</v>
      </c>
    </row>
    <row r="20" spans="1:3">
      <c s="3" r="A20" t="s">
        <v>132</v>
      </c>
    </row>
    <row r="21" spans="1:3">
      <c s="4" r="A21" t="s">
        <v>133</v>
      </c>
      <c s="6" r="B21" t="n">
        <v>-97051</v>
      </c>
      <c s="6" r="C21" t="n">
        <v>-112940</v>
      </c>
    </row>
    <row r="22" spans="1:3">
      <c s="4" r="A22" t="s">
        <v>134</v>
      </c>
      <c s="6" r="B22" t="n">
        <v>0</v>
      </c>
      <c s="6" r="C22" t="n">
        <v>9998</v>
      </c>
    </row>
    <row r="23" spans="1:3">
      <c s="4" r="A23" t="s">
        <v>135</v>
      </c>
      <c s="6" r="B23" t="n">
        <v>91714</v>
      </c>
      <c s="6" r="C23" t="n">
        <v>143483</v>
      </c>
    </row>
    <row r="24" spans="1:3">
      <c s="4" r="A24" t="s">
        <v>136</v>
      </c>
      <c s="6" r="B24" t="n">
        <v>-23278</v>
      </c>
      <c s="6" r="C24" t="n">
        <v>-16098</v>
      </c>
    </row>
    <row r="25" spans="1:3">
      <c s="4" r="A25" t="s">
        <v>137</v>
      </c>
      <c s="6" r="B25" t="n">
        <v>-60</v>
      </c>
      <c s="6" r="C25" t="n">
        <v>290</v>
      </c>
    </row>
    <row r="26" spans="1:3">
      <c s="4" r="A26" t="s">
        <v>138</v>
      </c>
      <c s="6" r="B26" t="n">
        <v>-28675</v>
      </c>
      <c s="6" r="C26" t="n">
        <v>24733</v>
      </c>
    </row>
    <row r="27" spans="1:3">
      <c s="3" r="A27" t="s">
        <v>139</v>
      </c>
    </row>
    <row r="28" spans="1:3">
      <c s="4" r="A28" t="s">
        <v>140</v>
      </c>
      <c s="6" r="B28" t="n">
        <v>-24942</v>
      </c>
      <c s="6" r="C28" t="n">
        <v>0</v>
      </c>
    </row>
    <row r="29" spans="1:3">
      <c s="4" r="A29" t="s">
        <v>141</v>
      </c>
      <c s="6" r="B29" t="n">
        <v>8586</v>
      </c>
      <c s="6" r="C29" t="n">
        <v>16488</v>
      </c>
    </row>
    <row r="30" spans="1:3">
      <c s="4" r="A30" t="s">
        <v>142</v>
      </c>
      <c s="6" r="B30" t="n">
        <v>-3082</v>
      </c>
      <c s="6" r="C30" t="n">
        <v>-4561</v>
      </c>
    </row>
    <row r="31" spans="1:3">
      <c s="4" r="A31" t="s">
        <v>143</v>
      </c>
      <c s="6" r="B31" t="n">
        <v>-19438</v>
      </c>
      <c s="6" r="C31" t="n">
        <v>11927</v>
      </c>
    </row>
    <row r="32" spans="1:3">
      <c s="4" r="A32" t="s">
        <v>144</v>
      </c>
      <c s="6" r="B32" t="n">
        <v>-808</v>
      </c>
      <c s="6" r="C32" t="n">
        <v>-7</v>
      </c>
    </row>
    <row r="33" spans="1:3">
      <c s="4" r="A33" t="s">
        <v>145</v>
      </c>
      <c s="6" r="B33" t="n">
        <v>-10721</v>
      </c>
      <c s="6" r="C33" t="n">
        <v>111523</v>
      </c>
    </row>
    <row r="34" spans="1:3">
      <c s="4" r="A34" t="s">
        <v>146</v>
      </c>
      <c s="6" r="B34" t="n">
        <v>149101</v>
      </c>
      <c s="6" r="C34" t="n">
        <v>86495</v>
      </c>
    </row>
    <row r="35" spans="1:3">
      <c s="4" r="A35" t="s">
        <v>147</v>
      </c>
      <c s="6" r="B35" t="n">
        <v>138380</v>
      </c>
      <c s="6" r="C35" t="n">
        <v>198018</v>
      </c>
    </row>
    <row r="36" spans="1:3">
      <c s="3" r="A36" t="s">
        <v>148</v>
      </c>
    </row>
    <row r="37" spans="1:3">
      <c s="4" r="A37" t="s">
        <v>149</v>
      </c>
      <c s="6" r="B37" t="n">
        <v>3237</v>
      </c>
      <c s="6" r="C37" t="n">
        <v>1481</v>
      </c>
    </row>
    <row r="38" spans="1:3">
      <c s="4" r="A38" t="s">
        <v>150</v>
      </c>
      <c s="6" r="B38" t="n">
        <v>1410</v>
      </c>
      <c s="6" r="C38" t="n">
        <v>1313</v>
      </c>
    </row>
    <row r="39" spans="1:3">
      <c s="3" r="A39" t="s">
        <v>151</v>
      </c>
    </row>
    <row r="40" spans="1:3">
      <c s="4" r="A40" t="s">
        <v>152</v>
      </c>
      <c s="7" r="B40" t="n">
        <v>4009</v>
      </c>
      <c s="7" r="C40" t="n">
        <v>220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r="1" spans="1:2">
      <c s="1" r="A1" t="s">
        <v>557</v>
      </c>
      <c s="2" r="B1" t="s">
        <v>1</v>
      </c>
    </row>
    <row r="2" spans="1:2">
      <c s="2" r="B2" t="s">
        <v>539</v>
      </c>
    </row>
    <row r="3" spans="1:2">
      <c s="3" r="A3" t="s">
        <v>558</v>
      </c>
    </row>
    <row r="4" spans="1:2">
      <c s="4" r="A4" t="s">
        <v>559</v>
      </c>
      <c s="6" r="B4" t="n">
        <v>2511</v>
      </c>
    </row>
    <row r="5" spans="1:2">
      <c s="4" r="A5" t="s">
        <v>560</v>
      </c>
      <c s="6" r="B5" t="n">
        <v>0</v>
      </c>
    </row>
    <row r="6" spans="1:2">
      <c s="4" r="A6" t="s">
        <v>561</v>
      </c>
      <c s="6" r="B6" t="n">
        <v>-259</v>
      </c>
    </row>
    <row r="7" spans="1:2">
      <c s="4" r="A7" t="s">
        <v>562</v>
      </c>
      <c s="6" r="B7" t="n">
        <v>0</v>
      </c>
    </row>
    <row r="8" spans="1:2">
      <c s="4" r="A8" t="s">
        <v>563</v>
      </c>
      <c s="6" r="B8" t="n">
        <v>2252</v>
      </c>
    </row>
    <row r="9" spans="1:2">
      <c s="4" r="A9" t="s">
        <v>564</v>
      </c>
      <c s="6" r="B9" t="n">
        <v>2252</v>
      </c>
    </row>
    <row r="10" spans="1:2">
      <c s="4" r="A10" t="s">
        <v>565</v>
      </c>
      <c s="6" r="B10" t="n">
        <v>2243</v>
      </c>
    </row>
    <row r="11" spans="1:2">
      <c s="3" r="A11" t="s">
        <v>566</v>
      </c>
    </row>
    <row r="12" spans="1:2">
      <c s="4" r="A12" t="s">
        <v>567</v>
      </c>
      <c s="9" r="B12" t="n">
        <v>7.26</v>
      </c>
    </row>
    <row r="13" spans="1:2">
      <c s="4" r="A13" t="s">
        <v>568</v>
      </c>
      <c s="6" r="B13" t="n">
        <v>0</v>
      </c>
    </row>
    <row r="14" spans="1:2">
      <c s="4" r="A14" t="s">
        <v>569</v>
      </c>
      <c s="15" r="B14" t="n">
        <v>4.24</v>
      </c>
    </row>
    <row r="15" spans="1:2">
      <c s="4" r="A15" t="s">
        <v>570</v>
      </c>
      <c s="6" r="B15" t="n">
        <v>0</v>
      </c>
    </row>
    <row r="16" spans="1:2">
      <c s="4" r="A16" t="s">
        <v>571</v>
      </c>
      <c s="15" r="B16" t="n">
        <v>7.6</v>
      </c>
    </row>
    <row r="17" spans="1:2">
      <c s="4" r="A17" t="s">
        <v>572</v>
      </c>
      <c s="9" r="B17" t="n">
        <v>7.6</v>
      </c>
    </row>
    <row r="18" spans="1:2">
      <c s="3" r="A18" t="s">
        <v>573</v>
      </c>
    </row>
    <row r="19" spans="1:2">
      <c s="4" r="A19" t="s">
        <v>574</v>
      </c>
      <c s="7" r="B19" t="n">
        <v>28288</v>
      </c>
    </row>
    <row r="20" spans="1:2">
      <c s="4" r="A20" t="s">
        <v>575</v>
      </c>
      <c s="6" r="B20" t="n">
        <v>2334</v>
      </c>
    </row>
    <row r="21" spans="1:2">
      <c s="4" r="A21" t="s">
        <v>576</v>
      </c>
      <c s="6" r="B21" t="n">
        <v>7853</v>
      </c>
    </row>
    <row r="22" spans="1:2">
      <c s="4" r="A22" t="s">
        <v>577</v>
      </c>
      <c s="6" r="B22" t="n">
        <v>7852</v>
      </c>
    </row>
    <row r="23" spans="1:2">
      <c s="4" r="A23" t="s">
        <v>578</v>
      </c>
      <c s="7" r="B23" t="n">
        <v>783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5"/>
  </cols>
  <sheetData>
    <row r="1" spans="1:2">
      <c s="1" r="A1" t="s">
        <v>579</v>
      </c>
      <c s="2" r="B1" t="s">
        <v>1</v>
      </c>
    </row>
    <row r="2" spans="1:2">
      <c s="2" r="B2" t="s">
        <v>2</v>
      </c>
    </row>
    <row r="3" spans="1:2">
      <c s="3" r="A3" t="s">
        <v>580</v>
      </c>
    </row>
    <row r="4" spans="1:2">
      <c s="4" r="A4" t="s">
        <v>581</v>
      </c>
      <c s="6" r="B4" t="n">
        <v>4932</v>
      </c>
    </row>
    <row r="5" spans="1:2">
      <c s="4" r="A5" t="s">
        <v>546</v>
      </c>
      <c s="6" r="B5" t="n">
        <v>2418</v>
      </c>
    </row>
    <row r="6" spans="1:2">
      <c s="4" r="A6" t="s">
        <v>582</v>
      </c>
      <c s="6" r="B6" t="n">
        <v>-1838</v>
      </c>
    </row>
    <row r="7" spans="1:2">
      <c s="4" r="A7" t="s">
        <v>583</v>
      </c>
      <c s="6" r="B7" t="n">
        <v>-186</v>
      </c>
    </row>
    <row r="8" spans="1:2">
      <c s="4" r="A8" t="s">
        <v>584</v>
      </c>
      <c s="6" r="B8" t="n">
        <v>5326</v>
      </c>
    </row>
    <row r="9" spans="1:2">
      <c s="4" r="A9" t="s">
        <v>585</v>
      </c>
      <c s="6" r="B9" t="n">
        <v>4995</v>
      </c>
    </row>
    <row r="10" spans="1:2">
      <c s="3" r="A10" t="s">
        <v>586</v>
      </c>
    </row>
    <row r="11" spans="1:2">
      <c s="4" r="A11" t="s">
        <v>587</v>
      </c>
      <c s="9" r="B11" t="n">
        <v>12.76</v>
      </c>
    </row>
    <row r="12" spans="1:2">
      <c s="4" r="A12" t="s">
        <v>588</v>
      </c>
      <c s="15" r="B12" t="n">
        <v>15.08</v>
      </c>
    </row>
    <row r="13" spans="1:2">
      <c s="4" r="A13" t="s">
        <v>589</v>
      </c>
      <c s="15" r="B13" t="n">
        <v>10.5</v>
      </c>
    </row>
    <row r="14" spans="1:2">
      <c s="4" r="A14" t="s">
        <v>590</v>
      </c>
      <c s="15" r="B14" t="n">
        <v>13.06</v>
      </c>
    </row>
    <row r="15" spans="1:2">
      <c s="4" r="A15" t="s">
        <v>591</v>
      </c>
      <c s="9" r="B15" t="n">
        <v>14.59</v>
      </c>
    </row>
    <row r="16" spans="1:2">
      <c s="3" r="A16" t="s">
        <v>573</v>
      </c>
    </row>
    <row r="17" spans="1:2">
      <c s="4" r="A17" t="s">
        <v>592</v>
      </c>
      <c s="7" r="B17" t="n">
        <v>91285</v>
      </c>
    </row>
    <row r="18" spans="1:2">
      <c s="4" r="A18" t="s">
        <v>593</v>
      </c>
      <c s="6" r="B18" t="n">
        <v>22584</v>
      </c>
    </row>
    <row r="19" spans="1:2">
      <c s="4" r="A19" t="s">
        <v>594</v>
      </c>
      <c s="6" r="B19" t="n">
        <v>58371</v>
      </c>
    </row>
    <row r="20" spans="1:2">
      <c s="4" r="A20" t="s">
        <v>595</v>
      </c>
      <c s="7" r="B20" t="n">
        <v>5474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89"/>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37"/>
    <col customWidth="1" max="5" min="5" width="37"/>
    <col customWidth="1" max="6" min="6" width="24"/>
  </cols>
  <sheetData>
    <row r="1" spans="1:6">
      <c s="1" r="A1" t="s">
        <v>596</v>
      </c>
      <c s="2" r="C1" t="s">
        <v>78</v>
      </c>
      <c s="2" r="D1" t="s">
        <v>1</v>
      </c>
      <c s="2" r="E1" t="s">
        <v>412</v>
      </c>
    </row>
    <row r="2" spans="1:6">
      <c s="2" r="C2" t="s">
        <v>539</v>
      </c>
      <c s="2" r="D2" t="s">
        <v>539</v>
      </c>
      <c s="2" r="E2" t="s">
        <v>597</v>
      </c>
      <c s="2" r="F2" t="s">
        <v>598</v>
      </c>
    </row>
    <row r="3" spans="1:6">
      <c s="4" r="A3" t="s">
        <v>489</v>
      </c>
    </row>
    <row r="4" spans="1:6">
      <c s="3" r="A4" t="s">
        <v>541</v>
      </c>
    </row>
    <row r="5" spans="1:6">
      <c s="4" r="A5" t="s">
        <v>599</v>
      </c>
      <c s="4" r="C5" t="s">
        <v>600</v>
      </c>
      <c s="4" r="F5" t="s">
        <v>601</v>
      </c>
    </row>
    <row r="6" spans="1:6">
      <c s="4" r="A6" t="s">
        <v>602</v>
      </c>
      <c s="4" r="C6" t="s">
        <v>603</v>
      </c>
      <c s="4" r="E6" t="s">
        <v>604</v>
      </c>
    </row>
    <row r="7" spans="1:6">
      <c s="4" r="A7" t="s">
        <v>605</v>
      </c>
      <c s="15" r="E7" t="n">
        <v>0.52</v>
      </c>
      <c s="15" r="F7" t="n">
        <v>0.6</v>
      </c>
    </row>
    <row r="8" spans="1:6">
      <c s="3" r="A8" t="s">
        <v>606</v>
      </c>
    </row>
    <row r="9" spans="1:6">
      <c s="4" r="A9" t="s">
        <v>581</v>
      </c>
      <c s="6" r="D9" t="n">
        <v>731</v>
      </c>
    </row>
    <row r="10" spans="1:6">
      <c s="4" r="A10" t="s">
        <v>546</v>
      </c>
      <c s="6" r="D10" t="n">
        <v>647</v>
      </c>
    </row>
    <row r="11" spans="1:6">
      <c s="4" r="A11" t="s">
        <v>582</v>
      </c>
      <c s="6" r="D11" t="n">
        <v>-462</v>
      </c>
    </row>
    <row r="12" spans="1:6">
      <c s="4" r="A12" t="s">
        <v>583</v>
      </c>
      <c s="6" r="D12" t="n">
        <v>-71</v>
      </c>
    </row>
    <row r="13" spans="1:6">
      <c s="4" r="A13" t="s">
        <v>584</v>
      </c>
      <c s="6" r="C13" t="n">
        <v>999</v>
      </c>
      <c s="6" r="D13" t="n">
        <v>999</v>
      </c>
      <c s="6" r="E13" t="n">
        <v>731</v>
      </c>
    </row>
    <row r="14" spans="1:6">
      <c s="4" r="A14" t="s">
        <v>585</v>
      </c>
      <c s="6" r="C14" t="n">
        <v>962</v>
      </c>
      <c s="6" r="D14" t="n">
        <v>962</v>
      </c>
    </row>
    <row r="15" spans="1:6">
      <c s="3" r="A15" t="s">
        <v>586</v>
      </c>
    </row>
    <row r="16" spans="1:6">
      <c s="4" r="A16" t="s">
        <v>607</v>
      </c>
      <c s="9" r="D16" t="n">
        <v>12.35</v>
      </c>
    </row>
    <row r="17" spans="1:6">
      <c s="4" r="A17" t="s">
        <v>608</v>
      </c>
      <c s="15" r="D17" t="n">
        <v>15.28</v>
      </c>
    </row>
    <row r="18" spans="1:6">
      <c s="4" r="A18" t="s">
        <v>609</v>
      </c>
      <c s="15" r="D18" t="n">
        <v>9.43</v>
      </c>
    </row>
    <row r="19" spans="1:6">
      <c s="4" r="A19" t="s">
        <v>610</v>
      </c>
      <c s="15" r="D19" t="n">
        <v>15.65</v>
      </c>
    </row>
    <row r="20" spans="1:6">
      <c s="4" r="A20" t="s">
        <v>611</v>
      </c>
      <c s="9" r="C20" t="n">
        <v>14.23</v>
      </c>
      <c s="9" r="D20" t="n">
        <v>14.23</v>
      </c>
      <c s="9" r="E20" t="n">
        <v>12.35</v>
      </c>
    </row>
    <row r="21" spans="1:6">
      <c s="3" r="A21" t="s">
        <v>573</v>
      </c>
    </row>
    <row r="22" spans="1:6">
      <c s="4" r="A22" t="s">
        <v>574</v>
      </c>
      <c s="7" r="D22" t="n">
        <v>13540</v>
      </c>
    </row>
    <row r="23" spans="1:6">
      <c s="4" r="A23" t="s">
        <v>612</v>
      </c>
      <c s="6" r="D23" t="n">
        <v>6650</v>
      </c>
    </row>
    <row r="24" spans="1:6">
      <c s="4" r="A24" t="s">
        <v>576</v>
      </c>
      <c s="7" r="C24" t="n">
        <v>10946</v>
      </c>
      <c s="6" r="D24" t="n">
        <v>10946</v>
      </c>
      <c s="7" r="E24" t="n">
        <v>13540</v>
      </c>
    </row>
    <row r="25" spans="1:6">
      <c s="4" r="A25" t="s">
        <v>613</v>
      </c>
      <c s="7" r="C25" t="n">
        <v>10543</v>
      </c>
      <c s="7" r="D25" t="n">
        <v>10543</v>
      </c>
    </row>
    <row r="26" spans="1:6">
      <c s="4" r="A26" t="s">
        <v>614</v>
      </c>
    </row>
    <row r="27" spans="1:6">
      <c s="3" r="A27" t="s">
        <v>606</v>
      </c>
    </row>
    <row r="28" spans="1:6">
      <c s="4" r="A28" t="s">
        <v>546</v>
      </c>
      <c s="4" r="B28" t="s">
        <v>615</v>
      </c>
      <c s="6" r="D28" t="n">
        <v>154</v>
      </c>
    </row>
    <row r="29" spans="1:6">
      <c s="3" r="A29" t="s">
        <v>586</v>
      </c>
    </row>
    <row r="30" spans="1:6">
      <c s="4" r="A30" t="s">
        <v>608</v>
      </c>
      <c s="4" r="B30" t="s">
        <v>352</v>
      </c>
      <c s="9" r="D30" t="n">
        <v>9.43</v>
      </c>
    </row>
    <row r="31" spans="1:6">
      <c s="4" r="A31" t="s">
        <v>616</v>
      </c>
    </row>
    <row r="32" spans="1:6">
      <c s="3" r="A32" t="s">
        <v>606</v>
      </c>
    </row>
    <row r="33" spans="1:6">
      <c s="4" r="A33" t="s">
        <v>581</v>
      </c>
      <c s="6" r="D33" t="n">
        <v>147</v>
      </c>
    </row>
    <row r="34" spans="1:6">
      <c s="4" r="A34" t="s">
        <v>546</v>
      </c>
      <c s="6" r="D34" t="n">
        <v>0</v>
      </c>
    </row>
    <row r="35" spans="1:6">
      <c s="4" r="A35" t="s">
        <v>582</v>
      </c>
      <c s="6" r="D35" t="n">
        <v>-211</v>
      </c>
    </row>
    <row r="36" spans="1:6">
      <c s="4" r="A36" t="s">
        <v>583</v>
      </c>
      <c s="6" r="D36" t="n">
        <v>-6</v>
      </c>
    </row>
    <row r="37" spans="1:6">
      <c s="4" r="A37" t="s">
        <v>584</v>
      </c>
      <c s="6" r="C37" t="n">
        <v>0</v>
      </c>
      <c s="6" r="D37" t="n">
        <v>0</v>
      </c>
      <c s="6" r="E37" t="n">
        <v>147</v>
      </c>
    </row>
    <row r="38" spans="1:6">
      <c s="4" r="A38" t="s">
        <v>617</v>
      </c>
    </row>
    <row r="39" spans="1:6">
      <c s="3" r="A39" t="s">
        <v>606</v>
      </c>
    </row>
    <row r="40" spans="1:6">
      <c s="4" r="A40" t="s">
        <v>546</v>
      </c>
      <c s="4" r="B40" t="s">
        <v>618</v>
      </c>
      <c s="6" r="D40" t="n">
        <v>70</v>
      </c>
    </row>
    <row r="41" spans="1:6">
      <c s="4" r="A41" t="s">
        <v>619</v>
      </c>
    </row>
    <row r="42" spans="1:6">
      <c s="3" r="A42" t="s">
        <v>606</v>
      </c>
    </row>
    <row r="43" spans="1:6">
      <c s="4" r="A43" t="s">
        <v>581</v>
      </c>
      <c s="6" r="D43" t="n">
        <v>260</v>
      </c>
    </row>
    <row r="44" spans="1:6">
      <c s="4" r="A44" t="s">
        <v>546</v>
      </c>
      <c s="6" r="D44" t="n">
        <v>0</v>
      </c>
    </row>
    <row r="45" spans="1:6">
      <c s="4" r="A45" t="s">
        <v>582</v>
      </c>
      <c s="6" r="D45" t="n">
        <v>-158</v>
      </c>
    </row>
    <row r="46" spans="1:6">
      <c s="4" r="A46" t="s">
        <v>583</v>
      </c>
      <c s="6" r="D46" t="n">
        <v>-8</v>
      </c>
    </row>
    <row r="47" spans="1:6">
      <c s="4" r="A47" t="s">
        <v>584</v>
      </c>
      <c s="6" r="C47" t="n">
        <v>147</v>
      </c>
      <c s="6" r="D47" t="n">
        <v>147</v>
      </c>
      <c s="6" r="E47" t="n">
        <v>260</v>
      </c>
    </row>
    <row r="48" spans="1:6">
      <c s="4" r="A48" t="s">
        <v>620</v>
      </c>
    </row>
    <row r="49" spans="1:6">
      <c s="3" r="A49" t="s">
        <v>606</v>
      </c>
    </row>
    <row r="50" spans="1:6">
      <c s="4" r="A50" t="s">
        <v>546</v>
      </c>
      <c s="4" r="B50" t="s">
        <v>618</v>
      </c>
      <c s="6" r="D50" t="n">
        <v>53</v>
      </c>
    </row>
    <row r="51" spans="1:6">
      <c s="4" r="A51" t="s">
        <v>621</v>
      </c>
    </row>
    <row r="52" spans="1:6">
      <c s="3" r="A52" t="s">
        <v>606</v>
      </c>
    </row>
    <row r="53" spans="1:6">
      <c s="4" r="A53" t="s">
        <v>581</v>
      </c>
      <c s="6" r="D53" t="n">
        <v>324</v>
      </c>
    </row>
    <row r="54" spans="1:6">
      <c s="4" r="A54" t="s">
        <v>546</v>
      </c>
      <c s="6" r="D54" t="n">
        <v>0</v>
      </c>
    </row>
    <row r="55" spans="1:6">
      <c s="4" r="A55" t="s">
        <v>582</v>
      </c>
      <c s="6" r="D55" t="n">
        <v>-93</v>
      </c>
    </row>
    <row r="56" spans="1:6">
      <c s="4" r="A56" t="s">
        <v>583</v>
      </c>
      <c s="6" r="D56" t="n">
        <v>-57</v>
      </c>
    </row>
    <row r="57" spans="1:6">
      <c s="4" r="A57" t="s">
        <v>584</v>
      </c>
      <c s="6" r="C57" t="n">
        <v>205</v>
      </c>
      <c s="6" r="D57" t="n">
        <v>205</v>
      </c>
      <c s="6" r="E57" t="n">
        <v>324</v>
      </c>
    </row>
    <row r="58" spans="1:6">
      <c s="4" r="A58" t="s">
        <v>622</v>
      </c>
    </row>
    <row r="59" spans="1:6">
      <c s="3" r="A59" t="s">
        <v>606</v>
      </c>
    </row>
    <row r="60" spans="1:6">
      <c s="4" r="A60" t="s">
        <v>546</v>
      </c>
      <c s="4" r="B60" t="s">
        <v>618</v>
      </c>
      <c s="6" r="D60" t="n">
        <v>31</v>
      </c>
    </row>
    <row r="61" spans="1:6">
      <c s="4" r="A61" t="s">
        <v>623</v>
      </c>
    </row>
    <row r="62" spans="1:6">
      <c s="3" r="A62" t="s">
        <v>606</v>
      </c>
    </row>
    <row r="63" spans="1:6">
      <c s="4" r="A63" t="s">
        <v>581</v>
      </c>
      <c s="6" r="D63" t="n">
        <v>0</v>
      </c>
    </row>
    <row r="64" spans="1:6">
      <c s="4" r="A64" t="s">
        <v>546</v>
      </c>
      <c s="6" r="D64" t="n">
        <v>647</v>
      </c>
    </row>
    <row r="65" spans="1:6">
      <c s="4" r="A65" t="s">
        <v>582</v>
      </c>
      <c s="6" r="D65" t="n">
        <v>0</v>
      </c>
    </row>
    <row r="66" spans="1:6">
      <c s="4" r="A66" t="s">
        <v>583</v>
      </c>
      <c s="6" r="D66" t="n">
        <v>0</v>
      </c>
    </row>
    <row r="67" spans="1:6">
      <c s="4" r="A67" t="s">
        <v>584</v>
      </c>
      <c s="6" r="C67" t="n">
        <v>647</v>
      </c>
      <c s="6" r="D67" t="n">
        <v>647</v>
      </c>
      <c s="6" r="E67" t="n">
        <v>0</v>
      </c>
    </row>
    <row r="68" spans="1:6">
      <c s="4" r="A68" t="s">
        <v>624</v>
      </c>
    </row>
    <row r="69" spans="1:6">
      <c s="3" r="A69" t="s">
        <v>606</v>
      </c>
    </row>
    <row r="70" spans="1:6">
      <c s="4" r="A70" t="s">
        <v>546</v>
      </c>
      <c s="4" r="B70" t="s">
        <v>618</v>
      </c>
      <c s="6" r="D70" t="n">
        <v>0</v>
      </c>
    </row>
    <row r="71" spans="1:6">
      <c s="4" r="A71" t="s">
        <v>625</v>
      </c>
    </row>
    <row r="72" spans="1:6">
      <c s="3" r="A72" t="s">
        <v>541</v>
      </c>
    </row>
    <row r="73" spans="1:6">
      <c s="4" r="A73" t="s">
        <v>599</v>
      </c>
      <c s="4" r="E73" t="s">
        <v>600</v>
      </c>
    </row>
    <row r="74" spans="1:6">
      <c s="4" r="A74" t="s">
        <v>602</v>
      </c>
      <c s="4" r="F74" t="s">
        <v>626</v>
      </c>
    </row>
    <row r="75" spans="1:6">
      <c s="4" r="A75" t="s">
        <v>627</v>
      </c>
      <c s="4" r="D75" t="s">
        <v>628</v>
      </c>
      <c s="4" r="E75" t="s">
        <v>629</v>
      </c>
      <c s="4" r="F75" t="s">
        <v>630</v>
      </c>
    </row>
    <row r="76" spans="1:6">
      <c s="4" r="A76" t="s">
        <v>605</v>
      </c>
      <c s="15" r="D76" t="n">
        <v>0.58</v>
      </c>
    </row>
    <row r="77" spans="1:6">
      <c s="3" r="A77" t="s">
        <v>586</v>
      </c>
    </row>
    <row r="78" spans="1:6">
      <c s="4" r="A78" t="s">
        <v>608</v>
      </c>
      <c s="9" r="C78" t="n">
        <v>12.1</v>
      </c>
      <c s="9" r="D78" t="n">
        <v>10.31</v>
      </c>
      <c s="9" r="E78" t="n">
        <v>18.08</v>
      </c>
      <c s="9" r="F78" t="n">
        <v>6.59</v>
      </c>
    </row>
    <row r="79" spans="1:6">
      <c s="4" r="A79" t="s">
        <v>631</v>
      </c>
    </row>
    <row r="80" spans="1:6">
      <c s="3" r="A80" t="s">
        <v>541</v>
      </c>
    </row>
    <row r="81" spans="1:6">
      <c s="4" r="A81" t="s">
        <v>599</v>
      </c>
      <c s="4" r="E81" t="s">
        <v>632</v>
      </c>
    </row>
    <row r="82" spans="1:6">
      <c s="4" r="A82" t="s">
        <v>602</v>
      </c>
      <c s="4" r="F82" t="s">
        <v>633</v>
      </c>
    </row>
    <row r="83" spans="1:6">
      <c s="4" r="A83" t="s">
        <v>627</v>
      </c>
      <c s="4" r="D83" t="s">
        <v>634</v>
      </c>
      <c s="4" r="E83" t="s">
        <v>635</v>
      </c>
      <c s="4" r="F83" t="s">
        <v>636</v>
      </c>
    </row>
    <row r="84" spans="1:6">
      <c s="4" r="A84" t="s">
        <v>605</v>
      </c>
      <c s="15" r="D84" t="n">
        <v>0.59</v>
      </c>
    </row>
    <row r="85" spans="1:6">
      <c s="3" r="A85" t="s">
        <v>586</v>
      </c>
    </row>
    <row r="86" spans="1:6">
      <c s="4" r="A86" t="s">
        <v>608</v>
      </c>
      <c s="9" r="C86" t="n">
        <v>16.62</v>
      </c>
      <c s="9" r="D86" t="n">
        <v>16.62</v>
      </c>
      <c s="9" r="E86" t="n">
        <v>19.29</v>
      </c>
      <c s="9" r="F86" t="n">
        <v>7.6</v>
      </c>
    </row>
    <row r="87" spans="1:6">
      <c r="A87" t="n"/>
    </row>
    <row r="88" spans="1:6">
      <c s="4" r="A88" t="s">
        <v>352</v>
      </c>
      <c s="4" r="B88" t="s">
        <v>637</v>
      </c>
    </row>
    <row r="89" spans="1:6">
      <c s="4" r="A89" t="s">
        <v>618</v>
      </c>
      <c s="4" r="B89" t="s">
        <v>637</v>
      </c>
    </row>
  </sheetData>
  <mergeCells count="5">
    <mergeCell ref="A1:B2"/>
    <mergeCell ref="E1:F1"/>
    <mergeCell ref="A87:E87"/>
    <mergeCell ref="B88:E88"/>
    <mergeCell ref="B89:E89"/>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5"/>
  </cols>
  <sheetData>
    <row r="1" spans="1:2">
      <c s="1" r="A1" t="s">
        <v>638</v>
      </c>
      <c s="2" r="B1" t="s">
        <v>1</v>
      </c>
    </row>
    <row r="2" spans="1:2">
      <c s="2" r="B2" t="s">
        <v>359</v>
      </c>
    </row>
    <row r="3" spans="1:2">
      <c s="3" r="A3" t="s">
        <v>541</v>
      </c>
    </row>
    <row r="4" spans="1:2">
      <c s="4" r="A4" t="s">
        <v>639</v>
      </c>
      <c s="7" r="B4" t="n">
        <v>35</v>
      </c>
    </row>
    <row r="5" spans="1:2">
      <c s="4" r="A5" t="s">
        <v>640</v>
      </c>
      <c s="4" r="B5" t="s">
        <v>641</v>
      </c>
    </row>
    <row r="6" spans="1:2">
      <c s="4" r="A6" t="s">
        <v>545</v>
      </c>
    </row>
    <row r="7" spans="1:2">
      <c s="3" r="A7" t="s">
        <v>541</v>
      </c>
    </row>
    <row r="8" spans="1:2">
      <c s="4" r="A8" t="s">
        <v>642</v>
      </c>
      <c s="7" r="B8" t="n">
        <v>58826</v>
      </c>
    </row>
    <row r="9" spans="1:2">
      <c s="4" r="A9" t="s">
        <v>643</v>
      </c>
      <c s="4" r="B9" t="s">
        <v>644</v>
      </c>
    </row>
    <row r="10" spans="1:2">
      <c s="4" r="A10" t="s">
        <v>489</v>
      </c>
    </row>
    <row r="11" spans="1:2">
      <c s="3" r="A11" t="s">
        <v>541</v>
      </c>
    </row>
    <row r="12" spans="1:2">
      <c s="4" r="A12" t="s">
        <v>642</v>
      </c>
      <c s="7" r="B12" t="n">
        <v>8676</v>
      </c>
    </row>
    <row r="13" spans="1:2">
      <c s="4" r="A13" t="s">
        <v>643</v>
      </c>
      <c s="4" r="B13" t="s">
        <v>64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46</v>
      </c>
      <c s="2" r="B1" t="s">
        <v>78</v>
      </c>
      <c s="2" r="D1" t="s">
        <v>1</v>
      </c>
    </row>
    <row r="2" spans="1:5">
      <c s="2" r="B2" t="s">
        <v>2</v>
      </c>
      <c s="2" r="C2" t="s">
        <v>79</v>
      </c>
      <c s="2" r="D2" t="s">
        <v>2</v>
      </c>
      <c s="2" r="E2" t="s">
        <v>79</v>
      </c>
    </row>
    <row r="3" spans="1:5">
      <c s="3" r="A3" t="s">
        <v>541</v>
      </c>
    </row>
    <row r="4" spans="1:5">
      <c s="4" r="A4" t="s">
        <v>125</v>
      </c>
      <c s="7" r="B4" t="n">
        <v>10993</v>
      </c>
      <c s="7" r="C4" t="n">
        <v>8209</v>
      </c>
      <c s="7" r="D4" t="n">
        <v>18980</v>
      </c>
      <c s="7" r="E4" t="n">
        <v>15417</v>
      </c>
    </row>
    <row r="5" spans="1:5">
      <c s="4" r="A5" t="s">
        <v>647</v>
      </c>
    </row>
    <row r="6" spans="1:5">
      <c s="3" r="A6" t="s">
        <v>541</v>
      </c>
    </row>
    <row r="7" spans="1:5">
      <c s="4" r="A7" t="s">
        <v>602</v>
      </c>
      <c s="4" r="B7" t="s">
        <v>648</v>
      </c>
      <c s="4" r="C7" t="s">
        <v>649</v>
      </c>
      <c s="4" r="D7" t="s">
        <v>648</v>
      </c>
      <c s="4" r="E7" t="s">
        <v>649</v>
      </c>
    </row>
    <row r="8" spans="1:5">
      <c s="4" r="A8" t="s">
        <v>627</v>
      </c>
      <c s="4" r="B8" t="s">
        <v>650</v>
      </c>
      <c s="4" r="C8" t="s">
        <v>651</v>
      </c>
      <c s="4" r="D8" t="s">
        <v>650</v>
      </c>
      <c s="4" r="E8" t="s">
        <v>651</v>
      </c>
    </row>
    <row r="9" spans="1:5">
      <c s="4" r="A9" t="s">
        <v>652</v>
      </c>
      <c s="4" r="B9" t="s">
        <v>406</v>
      </c>
      <c s="4" r="C9" t="s">
        <v>406</v>
      </c>
      <c s="4" r="D9" t="s">
        <v>406</v>
      </c>
      <c s="4" r="E9" t="s">
        <v>406</v>
      </c>
    </row>
    <row r="10" spans="1:5">
      <c s="4" r="A10" t="s">
        <v>653</v>
      </c>
      <c s="9" r="B10" t="n">
        <v>4.53</v>
      </c>
      <c s="9" r="C10" t="n">
        <v>5.15</v>
      </c>
      <c s="9" r="D10" t="n">
        <v>4.53</v>
      </c>
      <c s="9" r="E10" t="n">
        <v>5.15</v>
      </c>
    </row>
    <row r="11" spans="1:5">
      <c s="4" r="A11" t="s">
        <v>125</v>
      </c>
      <c s="7" r="B11" t="n">
        <v>1247</v>
      </c>
      <c s="7" r="C11" t="n">
        <v>1077</v>
      </c>
      <c s="7" r="D11" t="n">
        <v>2489</v>
      </c>
      <c s="7" r="E11" t="n">
        <v>212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4</v>
      </c>
      <c s="2" r="B1" t="s">
        <v>2</v>
      </c>
      <c s="2" r="C1" t="s">
        <v>25</v>
      </c>
    </row>
    <row r="2" spans="1:3">
      <c s="4" r="A2" t="s">
        <v>655</v>
      </c>
    </row>
    <row r="3" spans="1:3">
      <c s="3" r="A3" t="s">
        <v>656</v>
      </c>
    </row>
    <row r="4" spans="1:3">
      <c s="4" r="A4" t="s">
        <v>657</v>
      </c>
      <c s="7" r="B4" t="n">
        <v>3579</v>
      </c>
      <c s="7" r="C4" t="n">
        <v>3129</v>
      </c>
    </row>
    <row r="5" spans="1:3">
      <c s="4" r="A5" t="s">
        <v>658</v>
      </c>
    </row>
    <row r="6" spans="1:3">
      <c s="3" r="A6" t="s">
        <v>656</v>
      </c>
    </row>
    <row r="7" spans="1:3">
      <c s="4" r="A7" t="s">
        <v>657</v>
      </c>
      <c s="6" r="B7" t="n">
        <v>13</v>
      </c>
      <c s="6" r="C7" t="n">
        <v>13</v>
      </c>
    </row>
    <row r="8" spans="1:3">
      <c s="4" r="A8" t="s">
        <v>659</v>
      </c>
    </row>
    <row r="9" spans="1:3">
      <c s="3" r="A9" t="s">
        <v>656</v>
      </c>
    </row>
    <row r="10" spans="1:3">
      <c s="4" r="A10" t="s">
        <v>657</v>
      </c>
      <c s="7" r="B10" t="n">
        <v>80</v>
      </c>
      <c s="7" r="C10" t="n">
        <v>9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660</v>
      </c>
      <c s="2" r="C1" t="s">
        <v>78</v>
      </c>
      <c s="2" r="E1" t="s">
        <v>1</v>
      </c>
    </row>
    <row r="2" spans="1:6">
      <c s="2" r="C2" t="s">
        <v>2</v>
      </c>
      <c s="2" r="D2" t="s">
        <v>79</v>
      </c>
      <c s="2" r="E2" t="s">
        <v>2</v>
      </c>
      <c s="2" r="F2" t="s">
        <v>79</v>
      </c>
    </row>
    <row r="3" spans="1:6">
      <c s="3" r="A3" t="s">
        <v>656</v>
      </c>
    </row>
    <row r="4" spans="1:6">
      <c s="4" r="A4" t="s">
        <v>661</v>
      </c>
      <c s="7" r="C4" t="n">
        <v>10081</v>
      </c>
      <c s="7" r="D4" t="n">
        <v>7329</v>
      </c>
      <c s="7" r="E4" t="n">
        <v>17209</v>
      </c>
      <c s="7" r="F4" t="n">
        <v>13776</v>
      </c>
    </row>
    <row r="5" spans="1:6">
      <c s="4" r="A5" t="s">
        <v>662</v>
      </c>
      <c s="4" r="B5" t="s">
        <v>352</v>
      </c>
      <c s="6" r="C5" t="n">
        <v>912</v>
      </c>
      <c s="6" r="D5" t="n">
        <v>880</v>
      </c>
      <c s="6" r="E5" t="n">
        <v>1771</v>
      </c>
      <c s="6" r="F5" t="n">
        <v>1641</v>
      </c>
    </row>
    <row r="6" spans="1:6">
      <c s="4" r="A6" t="s">
        <v>125</v>
      </c>
      <c s="6" r="C6" t="n">
        <v>10993</v>
      </c>
      <c s="6" r="D6" t="n">
        <v>8209</v>
      </c>
      <c s="6" r="E6" t="n">
        <v>18980</v>
      </c>
      <c s="6" r="F6" t="n">
        <v>15417</v>
      </c>
    </row>
    <row r="7" spans="1:6">
      <c s="4" r="A7" t="s">
        <v>663</v>
      </c>
    </row>
    <row r="8" spans="1:6">
      <c s="3" r="A8" t="s">
        <v>656</v>
      </c>
    </row>
    <row r="9" spans="1:6">
      <c s="4" r="A9" t="s">
        <v>661</v>
      </c>
      <c s="6" r="C9" t="n">
        <v>746</v>
      </c>
      <c s="6" r="D9" t="n">
        <v>613</v>
      </c>
      <c s="6" r="E9" t="n">
        <v>1419</v>
      </c>
      <c s="6" r="F9" t="n">
        <v>1095</v>
      </c>
    </row>
    <row r="10" spans="1:6">
      <c s="4" r="A10" t="s">
        <v>90</v>
      </c>
    </row>
    <row r="11" spans="1:6">
      <c s="3" r="A11" t="s">
        <v>656</v>
      </c>
    </row>
    <row r="12" spans="1:6">
      <c s="4" r="A12" t="s">
        <v>661</v>
      </c>
      <c s="6" r="C12" t="n">
        <v>3904</v>
      </c>
      <c s="6" r="D12" t="n">
        <v>2817</v>
      </c>
      <c s="6" r="E12" t="n">
        <v>6225</v>
      </c>
      <c s="6" r="F12" t="n">
        <v>5395</v>
      </c>
    </row>
    <row r="13" spans="1:6">
      <c s="4" r="A13" t="s">
        <v>91</v>
      </c>
    </row>
    <row r="14" spans="1:6">
      <c s="3" r="A14" t="s">
        <v>656</v>
      </c>
    </row>
    <row r="15" spans="1:6">
      <c s="4" r="A15" t="s">
        <v>661</v>
      </c>
      <c s="6" r="C15" t="n">
        <v>2945</v>
      </c>
      <c s="6" r="D15" t="n">
        <v>2070</v>
      </c>
      <c s="6" r="E15" t="n">
        <v>5180</v>
      </c>
      <c s="6" r="F15" t="n">
        <v>3791</v>
      </c>
    </row>
    <row r="16" spans="1:6">
      <c s="4" r="A16" t="s">
        <v>664</v>
      </c>
    </row>
    <row r="17" spans="1:6">
      <c s="3" r="A17" t="s">
        <v>656</v>
      </c>
    </row>
    <row r="18" spans="1:6">
      <c s="4" r="A18" t="s">
        <v>661</v>
      </c>
      <c s="7" r="C18" t="n">
        <v>2486</v>
      </c>
      <c s="7" r="D18" t="n">
        <v>1829</v>
      </c>
      <c s="7" r="E18" t="n">
        <v>4385</v>
      </c>
      <c s="7" r="F18" t="n">
        <v>3495</v>
      </c>
    </row>
    <row r="19" spans="1:6">
      <c r="A19" t="n"/>
    </row>
    <row r="20" spans="1:6">
      <c s="4" r="A20" t="s">
        <v>352</v>
      </c>
      <c s="4" r="B20" t="s">
        <v>665</v>
      </c>
    </row>
  </sheetData>
  <mergeCells count="5">
    <mergeCell ref="A1:B2"/>
    <mergeCell ref="C1:D1"/>
    <mergeCell ref="E1:F1"/>
    <mergeCell ref="A19:E19"/>
    <mergeCell ref="B20:E20"/>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66</v>
      </c>
      <c s="2" r="B1" t="s">
        <v>78</v>
      </c>
      <c s="2" r="D1" t="s">
        <v>1</v>
      </c>
    </row>
    <row r="2" spans="1:5">
      <c s="2" r="B2" t="s">
        <v>2</v>
      </c>
      <c s="2" r="C2" t="s">
        <v>79</v>
      </c>
      <c s="2" r="D2" t="s">
        <v>2</v>
      </c>
      <c s="2" r="E2" t="s">
        <v>79</v>
      </c>
    </row>
    <row r="3" spans="1:5">
      <c s="3" r="A3" t="s">
        <v>541</v>
      </c>
    </row>
    <row r="4" spans="1:5">
      <c s="4" r="A4" t="s">
        <v>667</v>
      </c>
      <c s="7" r="B4" t="n">
        <v>10993</v>
      </c>
      <c s="7" r="C4" t="n">
        <v>8209</v>
      </c>
      <c s="7" r="D4" t="n">
        <v>18980</v>
      </c>
      <c s="7" r="E4" t="n">
        <v>15417</v>
      </c>
    </row>
    <row r="5" spans="1:5">
      <c s="4" r="A5" t="s">
        <v>487</v>
      </c>
    </row>
    <row r="6" spans="1:5">
      <c s="3" r="A6" t="s">
        <v>541</v>
      </c>
    </row>
    <row r="7" spans="1:5">
      <c s="4" r="A7" t="s">
        <v>667</v>
      </c>
      <c s="7" r="B7" t="n">
        <v>7</v>
      </c>
      <c s="7" r="C7" t="n">
        <v>7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668</v>
      </c>
      <c s="2" r="B1" t="s">
        <v>78</v>
      </c>
      <c s="2" r="D1" t="s">
        <v>1</v>
      </c>
    </row>
    <row r="2" spans="1:5">
      <c s="2" r="B2" t="s">
        <v>2</v>
      </c>
      <c s="2" r="C2" t="s">
        <v>79</v>
      </c>
      <c s="2" r="D2" t="s">
        <v>2</v>
      </c>
      <c s="2" r="E2" t="s">
        <v>79</v>
      </c>
    </row>
    <row r="3" spans="1:5">
      <c s="3" r="A3" t="s">
        <v>362</v>
      </c>
    </row>
    <row r="4" spans="1:5">
      <c s="4" r="A4" t="s">
        <v>669</v>
      </c>
      <c s="7" r="B4" t="n">
        <v>1475</v>
      </c>
      <c s="7" r="C4" t="n">
        <v>1008</v>
      </c>
      <c s="7" r="D4" t="n">
        <v>1691</v>
      </c>
      <c s="7" r="E4" t="n">
        <v>1624</v>
      </c>
    </row>
    <row r="5" spans="1:5">
      <c s="4" r="A5" t="s">
        <v>670</v>
      </c>
      <c s="6" r="B5" t="n">
        <v>12787</v>
      </c>
      <c s="7" r="C5" t="n">
        <v>18914</v>
      </c>
      <c s="6" r="D5" t="n">
        <v>24811</v>
      </c>
      <c s="7" r="E5" t="n">
        <v>31896</v>
      </c>
    </row>
    <row r="6" spans="1:5">
      <c s="4" r="A6" t="s">
        <v>671</v>
      </c>
      <c s="6" r="B6" t="n">
        <v>2000</v>
      </c>
      <c s="6" r="D6" t="n">
        <v>3200</v>
      </c>
    </row>
    <row r="7" spans="1:5">
      <c s="4" r="A7" t="s">
        <v>364</v>
      </c>
    </row>
    <row r="8" spans="1:5">
      <c s="3" r="A8" t="s">
        <v>362</v>
      </c>
    </row>
    <row r="9" spans="1:5">
      <c s="4" r="A9" t="s">
        <v>669</v>
      </c>
      <c s="6" r="B9" t="n">
        <v>-1600</v>
      </c>
      <c s="6" r="D9" t="n">
        <v>-3100</v>
      </c>
    </row>
    <row r="10" spans="1:5">
      <c s="4" r="A10" t="s">
        <v>672</v>
      </c>
      <c s="7" r="B10" t="n">
        <v>7000</v>
      </c>
      <c s="7" r="D10" t="n">
        <v>141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r="1" spans="1:5">
      <c s="1" r="A1" t="s">
        <v>673</v>
      </c>
      <c s="2" r="B1" t="s">
        <v>78</v>
      </c>
      <c s="2" r="D1" t="s">
        <v>1</v>
      </c>
    </row>
    <row r="2" spans="1:5">
      <c s="2" r="B2" t="s">
        <v>359</v>
      </c>
      <c s="2" r="C2" t="s">
        <v>540</v>
      </c>
      <c s="2" r="D2" t="s">
        <v>674</v>
      </c>
      <c s="2" r="E2" t="s">
        <v>540</v>
      </c>
    </row>
    <row r="3" spans="1:5">
      <c s="3" r="A3" t="s">
        <v>193</v>
      </c>
    </row>
    <row r="4" spans="1:5">
      <c s="4" r="A4" t="s">
        <v>675</v>
      </c>
      <c s="6" r="D4" t="n">
        <v>1</v>
      </c>
    </row>
    <row r="5" spans="1:5">
      <c s="4" r="A5" t="s">
        <v>676</v>
      </c>
      <c s="6" r="D5" t="n">
        <v>1</v>
      </c>
    </row>
    <row r="6" spans="1:5">
      <c s="3" r="A6" t="s">
        <v>677</v>
      </c>
    </row>
    <row r="7" spans="1:5">
      <c s="4" r="A7" t="s">
        <v>83</v>
      </c>
      <c s="7" r="B7" t="n">
        <v>258822</v>
      </c>
      <c s="7" r="C7" t="n">
        <v>207346</v>
      </c>
      <c s="7" r="D7" t="n">
        <v>503640</v>
      </c>
      <c s="7" r="E7" t="n">
        <v>394208</v>
      </c>
    </row>
    <row r="8" spans="1:5">
      <c s="4" r="A8" t="s">
        <v>678</v>
      </c>
    </row>
    <row r="9" spans="1:5">
      <c s="3" r="A9" t="s">
        <v>677</v>
      </c>
    </row>
    <row r="10" spans="1:5">
      <c s="4" r="A10" t="s">
        <v>83</v>
      </c>
      <c s="6" r="B10" t="n">
        <v>166710</v>
      </c>
      <c s="6" r="C10" t="n">
        <v>154762</v>
      </c>
      <c s="6" r="D10" t="n">
        <v>341225</v>
      </c>
      <c s="6" r="E10" t="n">
        <v>281765</v>
      </c>
    </row>
    <row r="11" spans="1:5">
      <c s="4" r="A11" t="s">
        <v>679</v>
      </c>
    </row>
    <row r="12" spans="1:5">
      <c s="3" r="A12" t="s">
        <v>677</v>
      </c>
    </row>
    <row r="13" spans="1:5">
      <c s="4" r="A13" t="s">
        <v>83</v>
      </c>
      <c s="6" r="B13" t="n">
        <v>11267</v>
      </c>
      <c s="6" r="C13" t="n">
        <v>11984</v>
      </c>
      <c s="6" r="D13" t="n">
        <v>14526</v>
      </c>
      <c s="6" r="E13" t="n">
        <v>19070</v>
      </c>
    </row>
    <row r="14" spans="1:5">
      <c s="4" r="A14" t="s">
        <v>680</v>
      </c>
    </row>
    <row r="15" spans="1:5">
      <c s="3" r="A15" t="s">
        <v>677</v>
      </c>
    </row>
    <row r="16" spans="1:5">
      <c s="4" r="A16" t="s">
        <v>83</v>
      </c>
      <c s="6" r="B16" t="n">
        <v>177977</v>
      </c>
      <c s="6" r="C16" t="n">
        <v>166746</v>
      </c>
      <c s="6" r="D16" t="n">
        <v>355751</v>
      </c>
      <c s="6" r="E16" t="n">
        <v>300835</v>
      </c>
    </row>
    <row r="17" spans="1:5">
      <c s="4" r="A17" t="s">
        <v>681</v>
      </c>
    </row>
    <row r="18" spans="1:5">
      <c s="3" r="A18" t="s">
        <v>677</v>
      </c>
    </row>
    <row r="19" spans="1:5">
      <c s="4" r="A19" t="s">
        <v>83</v>
      </c>
      <c s="6" r="B19" t="n">
        <v>64570</v>
      </c>
      <c s="6" r="C19" t="n">
        <v>26629</v>
      </c>
      <c s="6" r="D19" t="n">
        <v>124446</v>
      </c>
      <c s="6" r="E19" t="n">
        <v>72508</v>
      </c>
    </row>
    <row r="20" spans="1:5">
      <c s="4" r="A20" t="s">
        <v>682</v>
      </c>
    </row>
    <row r="21" spans="1:5">
      <c s="3" r="A21" t="s">
        <v>677</v>
      </c>
    </row>
    <row r="22" spans="1:5">
      <c s="4" r="A22" t="s">
        <v>83</v>
      </c>
      <c s="7" r="B22" t="n">
        <v>16275</v>
      </c>
      <c s="7" r="C22" t="n">
        <v>13971</v>
      </c>
      <c s="7" r="D22" t="n">
        <v>23443</v>
      </c>
      <c s="7" r="E22" t="n">
        <v>2086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3</v>
      </c>
      <c s="2" r="B1" t="s">
        <v>2</v>
      </c>
      <c s="2" r="C1" t="s">
        <v>25</v>
      </c>
    </row>
    <row r="2" spans="1:3">
      <c s="3" r="A2" t="s">
        <v>684</v>
      </c>
    </row>
    <row r="3" spans="1:3">
      <c s="4" r="A3" t="s">
        <v>451</v>
      </c>
      <c s="7" r="B3" t="n">
        <v>120095</v>
      </c>
      <c s="7" r="C3" t="n">
        <v>110861</v>
      </c>
    </row>
    <row r="4" spans="1:3">
      <c s="4" r="A4" t="s">
        <v>678</v>
      </c>
    </row>
    <row r="5" spans="1:3">
      <c s="3" r="A5" t="s">
        <v>684</v>
      </c>
    </row>
    <row r="6" spans="1:3">
      <c s="4" r="A6" t="s">
        <v>451</v>
      </c>
      <c s="6" r="B6" t="n">
        <v>112289</v>
      </c>
      <c s="6" r="C6" t="n">
        <v>102702</v>
      </c>
    </row>
    <row r="7" spans="1:3">
      <c s="4" r="A7" t="s">
        <v>679</v>
      </c>
    </row>
    <row r="8" spans="1:3">
      <c s="3" r="A8" t="s">
        <v>684</v>
      </c>
    </row>
    <row r="9" spans="1:3">
      <c s="4" r="A9" t="s">
        <v>451</v>
      </c>
      <c s="6" r="B9" t="n">
        <v>278</v>
      </c>
      <c s="6" r="C9" t="n">
        <v>173</v>
      </c>
    </row>
    <row r="10" spans="1:3">
      <c s="4" r="A10" t="s">
        <v>680</v>
      </c>
    </row>
    <row r="11" spans="1:3">
      <c s="3" r="A11" t="s">
        <v>684</v>
      </c>
    </row>
    <row r="12" spans="1:3">
      <c s="4" r="A12" t="s">
        <v>451</v>
      </c>
      <c s="6" r="B12" t="n">
        <v>112567</v>
      </c>
      <c s="6" r="C12" t="n">
        <v>102875</v>
      </c>
    </row>
    <row r="13" spans="1:3">
      <c s="4" r="A13" t="s">
        <v>681</v>
      </c>
    </row>
    <row r="14" spans="1:3">
      <c s="3" r="A14" t="s">
        <v>684</v>
      </c>
    </row>
    <row r="15" spans="1:3">
      <c s="4" r="A15" t="s">
        <v>451</v>
      </c>
      <c s="6" r="B15" t="n">
        <v>5001</v>
      </c>
      <c s="6" r="C15" t="n">
        <v>5417</v>
      </c>
    </row>
    <row r="16" spans="1:3">
      <c s="4" r="A16" t="s">
        <v>682</v>
      </c>
    </row>
    <row r="17" spans="1:3">
      <c s="3" r="A17" t="s">
        <v>684</v>
      </c>
    </row>
    <row r="18" spans="1:3">
      <c s="4" r="A18" t="s">
        <v>451</v>
      </c>
      <c s="7" r="B18" t="n">
        <v>2527</v>
      </c>
      <c s="7" r="C18" t="n">
        <v>256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0"/>
    <col customWidth="1" max="2" min="2" width="15"/>
    <col customWidth="1" max="3" min="3" width="16"/>
  </cols>
  <sheetData>
    <row r="1" spans="1:3">
      <c s="1" r="A1" t="s">
        <v>685</v>
      </c>
      <c s="2" r="B1" t="s">
        <v>1</v>
      </c>
      <c s="2" r="C1" t="s">
        <v>412</v>
      </c>
    </row>
    <row r="2" spans="1:3">
      <c s="2" r="B2" t="s">
        <v>2</v>
      </c>
      <c s="2" r="C2" t="s">
        <v>25</v>
      </c>
    </row>
    <row r="3" spans="1:3">
      <c s="3" r="A3" t="s">
        <v>686</v>
      </c>
    </row>
    <row r="4" spans="1:3">
      <c s="4" r="A4" t="s">
        <v>687</v>
      </c>
      <c s="4" r="B4" t="s">
        <v>688</v>
      </c>
    </row>
    <row r="5" spans="1:3">
      <c s="4" r="A5" t="s">
        <v>689</v>
      </c>
      <c s="10" r="B5" t="n">
        <v>5.4</v>
      </c>
      <c s="10" r="C5" t="n">
        <v>5.2</v>
      </c>
    </row>
    <row r="6" spans="1:3">
      <c s="4" r="A6" t="s">
        <v>690</v>
      </c>
      <c s="13" r="B6" t="n">
        <v>4.7</v>
      </c>
      <c s="13" r="C6" t="n">
        <v>4.7</v>
      </c>
    </row>
    <row r="7" spans="1:3">
      <c s="4" r="A7" t="s">
        <v>691</v>
      </c>
    </row>
    <row r="8" spans="1:3">
      <c s="3" r="A8" t="s">
        <v>686</v>
      </c>
    </row>
    <row r="9" spans="1:3">
      <c s="4" r="A9" t="s">
        <v>692</v>
      </c>
      <c s="13" r="B9" t="n">
        <v>1.3</v>
      </c>
      <c s="13" r="C9" t="n">
        <v>1.5</v>
      </c>
    </row>
    <row r="10" spans="1:3">
      <c s="4" r="A10" t="s">
        <v>693</v>
      </c>
      <c s="13" r="B10" t="n">
        <v>0.3</v>
      </c>
      <c s="13" r="C10" t="n">
        <v>0.3</v>
      </c>
    </row>
    <row r="11" spans="1:3">
      <c s="4" r="A11" t="s">
        <v>694</v>
      </c>
    </row>
    <row r="12" spans="1:3">
      <c s="3" r="A12" t="s">
        <v>686</v>
      </c>
    </row>
    <row r="13" spans="1:3">
      <c s="4" r="A13" t="s">
        <v>695</v>
      </c>
      <c s="13" r="B13" t="n">
        <v>3.5</v>
      </c>
      <c s="13" r="C13" t="n">
        <v>3.1</v>
      </c>
    </row>
    <row r="14" spans="1:3">
      <c s="4" r="A14" t="s">
        <v>696</v>
      </c>
      <c s="13" r="B14" t="n">
        <v>1.2</v>
      </c>
      <c s="13" r="C14" t="n">
        <v>1.2</v>
      </c>
    </row>
    <row r="15" spans="1:3">
      <c s="4" r="A15" t="s">
        <v>697</v>
      </c>
      <c s="10" r="B15" t="n">
        <v>0.7</v>
      </c>
      <c s="10" r="C15" t="n">
        <v>0.9</v>
      </c>
    </row>
    <row r="16" spans="1:3">
      <c s="4" r="A16" t="s">
        <v>698</v>
      </c>
    </row>
    <row r="17" spans="1:3">
      <c s="3" r="A17" t="s">
        <v>686</v>
      </c>
    </row>
    <row r="18" spans="1:3">
      <c s="4" r="A18" t="s">
        <v>699</v>
      </c>
      <c s="4" r="B18" t="s">
        <v>344</v>
      </c>
    </row>
    <row r="19" spans="1:3">
      <c s="4" r="A19" t="s">
        <v>700</v>
      </c>
    </row>
    <row r="20" spans="1:3">
      <c s="3" r="A20" t="s">
        <v>686</v>
      </c>
    </row>
    <row r="21" spans="1:3">
      <c s="4" r="A21" t="s">
        <v>699</v>
      </c>
      <c s="4" r="B21" t="s">
        <v>41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701</v>
      </c>
      <c s="2" r="C1" t="s">
        <v>78</v>
      </c>
      <c s="2" r="E1" t="s">
        <v>1</v>
      </c>
    </row>
    <row r="2" spans="1:6">
      <c s="2" r="C2" t="s">
        <v>2</v>
      </c>
      <c s="2" r="D2" t="s">
        <v>79</v>
      </c>
      <c s="2" r="E2" t="s">
        <v>2</v>
      </c>
      <c s="2" r="F2" t="s">
        <v>79</v>
      </c>
    </row>
    <row r="3" spans="1:6">
      <c s="3" r="A3" t="s">
        <v>702</v>
      </c>
    </row>
    <row r="4" spans="1:6">
      <c s="4" r="A4" t="s">
        <v>469</v>
      </c>
      <c s="7" r="C4" t="n">
        <v>39999</v>
      </c>
      <c s="7" r="D4" t="n">
        <v>25539</v>
      </c>
      <c s="7" r="E4" t="n">
        <v>38844</v>
      </c>
      <c s="7" r="F4" t="n">
        <v>27040</v>
      </c>
    </row>
    <row r="5" spans="1:6">
      <c s="4" r="A5" t="s">
        <v>703</v>
      </c>
      <c s="6" r="C5" t="n">
        <v>7308</v>
      </c>
      <c s="6" r="D5" t="n">
        <v>6019</v>
      </c>
      <c s="6" r="E5" t="n">
        <v>14062</v>
      </c>
      <c s="6" r="F5" t="n">
        <v>11367</v>
      </c>
    </row>
    <row r="6" spans="1:6">
      <c s="4" r="A6" t="s">
        <v>704</v>
      </c>
      <c s="6" r="C6" t="n">
        <v>-3702</v>
      </c>
      <c s="6" r="D6" t="n">
        <v>-3003</v>
      </c>
      <c s="6" r="E6" t="n">
        <v>-8689</v>
      </c>
      <c s="6" r="F6" t="n">
        <v>-4821</v>
      </c>
    </row>
    <row r="7" spans="1:6">
      <c s="4" r="A7" t="s">
        <v>705</v>
      </c>
      <c s="4" r="B7" t="s">
        <v>352</v>
      </c>
      <c s="6" r="C7" t="n">
        <v>-2616</v>
      </c>
      <c s="6" r="D7" t="n">
        <v>-116</v>
      </c>
      <c s="6" r="E7" t="n">
        <v>-3228</v>
      </c>
      <c s="6" r="F7" t="n">
        <v>-5147</v>
      </c>
    </row>
    <row r="8" spans="1:6">
      <c s="4" r="A8" t="s">
        <v>706</v>
      </c>
      <c s="7" r="C8" t="n">
        <v>40989</v>
      </c>
      <c s="7" r="D8" t="n">
        <v>28439</v>
      </c>
      <c s="7" r="E8" t="n">
        <v>40989</v>
      </c>
      <c s="7" r="F8" t="n">
        <v>28439</v>
      </c>
    </row>
    <row r="9" spans="1:6">
      <c r="A9" t="n"/>
    </row>
    <row r="10" spans="1:6">
      <c s="4" r="A10" t="s">
        <v>352</v>
      </c>
      <c s="4" r="B10" t="s">
        <v>707</v>
      </c>
    </row>
  </sheetData>
  <mergeCells count="5">
    <mergeCell ref="A1:B2"/>
    <mergeCell ref="C1:D1"/>
    <mergeCell ref="E1:F1"/>
    <mergeCell ref="A9:E9"/>
    <mergeCell ref="B10:E10"/>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Signi</vt:lpstr>
      <vt:lpstr>Recent Accounting Pronouncement</vt:lpstr>
      <vt:lpstr>Fair Value Measurements</vt:lpstr>
      <vt:lpstr>Cost-method Investment</vt:lpstr>
      <vt:lpstr>Derivative Instruments</vt:lpstr>
      <vt:lpstr>Business Combination</vt:lpstr>
      <vt:lpstr>Goodwill and Intangible Assets</vt:lpstr>
      <vt:lpstr>Balance Sheet Details</vt:lpstr>
      <vt:lpstr>Accumulated Other Comprehensive</vt:lpstr>
      <vt:lpstr>Basic and Diluted Net Income Pe</vt:lpstr>
      <vt:lpstr>Convertible Senior Notes</vt:lpstr>
      <vt:lpstr>Stockholders' Equity</vt:lpstr>
      <vt:lpstr>Income Taxes</vt:lpstr>
      <vt:lpstr>Segment Information</vt:lpstr>
      <vt:lpstr>Guarantees</vt:lpstr>
      <vt:lpstr>Litigation and Contingencies</vt:lpstr>
      <vt:lpstr>Basis of Presentation and Sig23</vt:lpstr>
      <vt:lpstr>Fair Value Measurements (Tables</vt:lpstr>
      <vt:lpstr>Derivative Instruments (Tables)</vt:lpstr>
      <vt:lpstr>Business Combination (Tables)</vt:lpstr>
      <vt:lpstr>Goodwill and Intangible Assets </vt:lpstr>
      <vt:lpstr>Balance Sheet Details (Tables)</vt:lpstr>
      <vt:lpstr>Accumulated Other Comprehensi29</vt:lpstr>
      <vt:lpstr>Basic and Diluted Net Income 30</vt:lpstr>
      <vt:lpstr>Convertible Senior Notes (Table</vt:lpstr>
      <vt:lpstr>Stockholders' Equity (Tables)</vt:lpstr>
      <vt:lpstr>Segment Information (Tables)</vt:lpstr>
      <vt:lpstr>Guarantees (Tables)</vt:lpstr>
      <vt:lpstr>Basis of Presentation and Sig35</vt:lpstr>
      <vt:lpstr>Recent Accounting Pronounceme36</vt:lpstr>
      <vt:lpstr>Fair Value Measurements - Asset</vt:lpstr>
      <vt:lpstr>Fair Value Measurements - Inves</vt:lpstr>
      <vt:lpstr>Fair Value Measurements - Addit</vt:lpstr>
      <vt:lpstr>Cost-method Investment - Additi</vt:lpstr>
      <vt:lpstr>Derivative Instruments - Additi</vt:lpstr>
      <vt:lpstr>Derivative Instruments - Fair V</vt:lpstr>
      <vt:lpstr>Business Combination (Details)</vt:lpstr>
      <vt:lpstr>Business Combination Total Cons</vt:lpstr>
      <vt:lpstr>Business Combination Allocation</vt:lpstr>
      <vt:lpstr>Business Combination Intangible</vt:lpstr>
      <vt:lpstr>Business Combination Noncontrol</vt:lpstr>
      <vt:lpstr>Goodwill and Intangible Asset48</vt:lpstr>
      <vt:lpstr>Goodwill and Intangible Asset49</vt:lpstr>
      <vt:lpstr>Goodwill and Intangible Asset50</vt:lpstr>
      <vt:lpstr>Goodwill and Intangible Asset51</vt:lpstr>
      <vt:lpstr>Balance Sheet Details Selected </vt:lpstr>
      <vt:lpstr>Accumulated Other Comprehensi53</vt:lpstr>
      <vt:lpstr>Basic and Diluted Net Income 54</vt:lpstr>
      <vt:lpstr>Basic and Diluted Net Income 55</vt:lpstr>
      <vt:lpstr>Convertible Senior Notes - Addi</vt:lpstr>
      <vt:lpstr>Convertible Senior Notes - Comp</vt:lpstr>
      <vt:lpstr>Convertible Senior Notes - Inte</vt:lpstr>
      <vt:lpstr>Stockholders' Equity - Addition</vt:lpstr>
      <vt:lpstr>Stockholders' Equity - Summary </vt:lpstr>
      <vt:lpstr>Stockholders' Equity  - Summary</vt:lpstr>
      <vt:lpstr>Stockholders' Equity - Summar62</vt:lpstr>
      <vt:lpstr>Stockholders' Equity - Total St</vt:lpstr>
      <vt:lpstr>Stockholders' Equity - Estimate</vt:lpstr>
      <vt:lpstr>Stockholders' Equity - Summar65</vt:lpstr>
      <vt:lpstr>Stockholders' Equity - Summar66</vt:lpstr>
      <vt:lpstr>Stockholders' Equity - Ranges o</vt:lpstr>
      <vt:lpstr>Income Taxes - Additional Infor</vt:lpstr>
      <vt:lpstr>Segment Information -  Revenue </vt:lpstr>
      <vt:lpstr>Segment Information - Property,</vt:lpstr>
      <vt:lpstr>Guarantees - Additional Informa</vt:lpstr>
      <vt:lpstr>Guarantees - Activity Related 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14:57:22Z</dcterms:created>
  <dcterms:modified xmlns:dcterms="http://purl.org/dc/terms/" xmlns:xsi="http://www.w3.org/2001/XMLSchema-instance" xsi:type="dcterms:W3CDTF">2016-08-02T14:57:22Z</dcterms:modified>
  <dc:title xmlns:dc="http://purl.org/dc/elements/1.1/">Untitled</dc:title>
  <dc:description xmlns:dc="http://purl.org/dc/elements/1.1/"/>
  <dc:subject xmlns:dc="http://purl.org/dc/elements/1.1/"/>
  <cp:keywords/>
  <cp:category/>
</cp:coreProperties>
</file>